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1. NATURE OF BUSINESS" sheetId="9" state="visible" r:id="rId9"/>
    <sheet xmlns:r="http://schemas.openxmlformats.org/officeDocument/2006/relationships" name="2. SUMMARY OF SIGNIFICANT ACCOU" sheetId="10" state="visible" r:id="rId10"/>
    <sheet xmlns:r="http://schemas.openxmlformats.org/officeDocument/2006/relationships" name="3. ACCRUED EXPENSES" sheetId="11" state="visible" r:id="rId11"/>
    <sheet xmlns:r="http://schemas.openxmlformats.org/officeDocument/2006/relationships" name="4. COMMON STOCK TRANSACTIONS" sheetId="12" state="visible" r:id="rId12"/>
    <sheet xmlns:r="http://schemas.openxmlformats.org/officeDocument/2006/relationships" name="5. STOCK OPTIONS AND WARRANTS" sheetId="13" state="visible" r:id="rId13"/>
    <sheet xmlns:r="http://schemas.openxmlformats.org/officeDocument/2006/relationships" name="6. LEGAL PROCEEDINGS" sheetId="14" state="visible" r:id="rId14"/>
    <sheet xmlns:r="http://schemas.openxmlformats.org/officeDocument/2006/relationships" name="7. RELATED PARTY TRANSACTIONS" sheetId="15" state="visible" r:id="rId15"/>
    <sheet xmlns:r="http://schemas.openxmlformats.org/officeDocument/2006/relationships" name="8. COMMITMENTS AND CONTINGENCIE" sheetId="16" state="visible" r:id="rId16"/>
    <sheet xmlns:r="http://schemas.openxmlformats.org/officeDocument/2006/relationships" name="9. INCOME TAXES" sheetId="17" state="visible" r:id="rId17"/>
    <sheet xmlns:r="http://schemas.openxmlformats.org/officeDocument/2006/relationships" name="10. EARNINGS PER SHARE" sheetId="18" state="visible" r:id="rId18"/>
    <sheet xmlns:r="http://schemas.openxmlformats.org/officeDocument/2006/relationships" name="11. PREFERRED STOCK" sheetId="19" state="visible" r:id="rId19"/>
    <sheet xmlns:r="http://schemas.openxmlformats.org/officeDocument/2006/relationships" name="12. SUBSEQUENT EVENTS" sheetId="20" state="visible" r:id="rId20"/>
    <sheet xmlns:r="http://schemas.openxmlformats.org/officeDocument/2006/relationships" name="SCHEDULE II - VALUATION AND QUA" sheetId="21" state="visible" r:id="rId21"/>
    <sheet xmlns:r="http://schemas.openxmlformats.org/officeDocument/2006/relationships" name="2. SUMMARY OF SIGNIFICANT ACC22" sheetId="22" state="visible" r:id="rId22"/>
    <sheet xmlns:r="http://schemas.openxmlformats.org/officeDocument/2006/relationships" name="3. ACCRUED EXPENSES (Tables)" sheetId="23" state="visible" r:id="rId23"/>
    <sheet xmlns:r="http://schemas.openxmlformats.org/officeDocument/2006/relationships" name="4. COMMON STOCK TRANSACTIONS (T" sheetId="24" state="visible" r:id="rId24"/>
    <sheet xmlns:r="http://schemas.openxmlformats.org/officeDocument/2006/relationships" name="5. STOCK OPTIONS AND WARRANTS (" sheetId="25" state="visible" r:id="rId25"/>
    <sheet xmlns:r="http://schemas.openxmlformats.org/officeDocument/2006/relationships" name="8. COMMITMENTS AND CONTINGENC26" sheetId="26" state="visible" r:id="rId26"/>
    <sheet xmlns:r="http://schemas.openxmlformats.org/officeDocument/2006/relationships" name="9. INCOME TAXES (Tables)" sheetId="27" state="visible" r:id="rId27"/>
    <sheet xmlns:r="http://schemas.openxmlformats.org/officeDocument/2006/relationships" name="10. EARNINGS PER SHARE (Tables)" sheetId="28" state="visible" r:id="rId28"/>
    <sheet xmlns:r="http://schemas.openxmlformats.org/officeDocument/2006/relationships" name="SCHEDULE II - VALUATION AND Q29" sheetId="29" state="visible" r:id="rId29"/>
    <sheet xmlns:r="http://schemas.openxmlformats.org/officeDocument/2006/relationships" name="2. SIGNIFICANT ACCOUNTING POLIC" sheetId="30" state="visible" r:id="rId30"/>
    <sheet xmlns:r="http://schemas.openxmlformats.org/officeDocument/2006/relationships" name="3. ACCRUED EXPENSES (Details)" sheetId="31" state="visible" r:id="rId31"/>
    <sheet xmlns:r="http://schemas.openxmlformats.org/officeDocument/2006/relationships" name="4. COMMON STOCK TRANSACTIONS (D" sheetId="32" state="visible" r:id="rId32"/>
    <sheet xmlns:r="http://schemas.openxmlformats.org/officeDocument/2006/relationships" name="4. COMMON STOCK TRANSACTIONS 33" sheetId="33" state="visible" r:id="rId33"/>
    <sheet xmlns:r="http://schemas.openxmlformats.org/officeDocument/2006/relationships" name="5. STOCK OPTIONS AND WARRANTS34" sheetId="34" state="visible" r:id="rId34"/>
    <sheet xmlns:r="http://schemas.openxmlformats.org/officeDocument/2006/relationships" name="5. STOCK OPTIONS AND WARRANTS35" sheetId="35" state="visible" r:id="rId35"/>
    <sheet xmlns:r="http://schemas.openxmlformats.org/officeDocument/2006/relationships" name="5. STOCK OPTIONS AND WARRANTS36" sheetId="36" state="visible" r:id="rId36"/>
    <sheet xmlns:r="http://schemas.openxmlformats.org/officeDocument/2006/relationships" name="5. STOCK OPTIONS AND WARRANTS37" sheetId="37" state="visible" r:id="rId37"/>
    <sheet xmlns:r="http://schemas.openxmlformats.org/officeDocument/2006/relationships" name="5. STOCK OPTIONS AND WARRANTS38" sheetId="38" state="visible" r:id="rId38"/>
    <sheet xmlns:r="http://schemas.openxmlformats.org/officeDocument/2006/relationships" name="5. STOCK OPTIONS AND WARRANTS39" sheetId="39" state="visible" r:id="rId39"/>
    <sheet xmlns:r="http://schemas.openxmlformats.org/officeDocument/2006/relationships" name="5. STOCK OPTIONS AND WARRANTS40" sheetId="40" state="visible" r:id="rId40"/>
    <sheet xmlns:r="http://schemas.openxmlformats.org/officeDocument/2006/relationships" name="7. RELATED PARTY TRANSACTIONS (" sheetId="41" state="visible" r:id="rId41"/>
    <sheet xmlns:r="http://schemas.openxmlformats.org/officeDocument/2006/relationships" name="8. COMMITMENTS AND CONTINGENC42" sheetId="42" state="visible" r:id="rId42"/>
    <sheet xmlns:r="http://schemas.openxmlformats.org/officeDocument/2006/relationships" name="8. COMMITMENTS AND CONTINGENC43" sheetId="43" state="visible" r:id="rId43"/>
    <sheet xmlns:r="http://schemas.openxmlformats.org/officeDocument/2006/relationships" name="9. INCOME TAXES (Details - Defe" sheetId="44" state="visible" r:id="rId44"/>
    <sheet xmlns:r="http://schemas.openxmlformats.org/officeDocument/2006/relationships" name="9. INCOME TAXES (Details - Inco" sheetId="45" state="visible" r:id="rId45"/>
    <sheet xmlns:r="http://schemas.openxmlformats.org/officeDocument/2006/relationships" name="9. INCOME TAXES (Details Narrat" sheetId="46" state="visible" r:id="rId46"/>
    <sheet xmlns:r="http://schemas.openxmlformats.org/officeDocument/2006/relationships" name="10. EARNINGS PER SHARE (Details" sheetId="47" state="visible" r:id="rId47"/>
    <sheet xmlns:r="http://schemas.openxmlformats.org/officeDocument/2006/relationships" name="10. EARNINGS PER SHARE (Detai48" sheetId="48" state="visible" r:id="rId48"/>
    <sheet xmlns:r="http://schemas.openxmlformats.org/officeDocument/2006/relationships" name="SCHEDULE II - VALUATION AND Q49" sheetId="49" state="visible" r:id="rId49"/>
  </sheets>
  <definedNames/>
  <calcPr calcId="124519" fullCalcOnLoad="1"/>
</workbook>
</file>

<file path=xl/sharedStrings.xml><?xml version="1.0" encoding="utf-8"?>
<sst xmlns="http://schemas.openxmlformats.org/spreadsheetml/2006/main" uniqueCount="441">
  <si>
    <t>Document and Entity Information - USD ($)</t>
  </si>
  <si>
    <t>12 Months Ended</t>
  </si>
  <si>
    <t>Apr. 30, 2018</t>
  </si>
  <si>
    <t>Jul. 20, 2018</t>
  </si>
  <si>
    <t>Oct. 31, 2017</t>
  </si>
  <si>
    <t>Document And Entity Information [Abstract]</t>
  </si>
  <si>
    <t>Entity Registrant Name</t>
  </si>
  <si>
    <t>PharmaCyte Biotech, Inc.</t>
  </si>
  <si>
    <t>Entity Central Index Key</t>
  </si>
  <si>
    <t>Document Type</t>
  </si>
  <si>
    <t>10-K</t>
  </si>
  <si>
    <t>Document Period End Date</t>
  </si>
  <si>
    <t>Apr. 30,
		2018</t>
  </si>
  <si>
    <t>Amendment Flag</t>
  </si>
  <si>
    <t>false</t>
  </si>
  <si>
    <t>Current Fiscal Year End Date</t>
  </si>
  <si>
    <t>--04-30</t>
  </si>
  <si>
    <t>Entity Filer Category</t>
  </si>
  <si>
    <t>Smaller Reporting Company</t>
  </si>
  <si>
    <t>Entity Common Stock, Shares Outstanding</t>
  </si>
  <si>
    <t>Document Fiscal Period Focus</t>
  </si>
  <si>
    <t>FY</t>
  </si>
  <si>
    <t>Document Fiscal Year Focus</t>
  </si>
  <si>
    <t>Entity Public Float</t>
  </si>
  <si>
    <t>Entity Current Reporting Status</t>
  </si>
  <si>
    <t>Yes</t>
  </si>
  <si>
    <t>Entity Well Known Seasoned Issuer</t>
  </si>
  <si>
    <t>No</t>
  </si>
  <si>
    <t>Entity Voluntary Filers</t>
  </si>
  <si>
    <t>CONSOLIDATED BALANCE SHEETS - USD ($)</t>
  </si>
  <si>
    <t>Apr. 30, 2017</t>
  </si>
  <si>
    <t>Current Assets:</t>
  </si>
  <si>
    <t>Cash</t>
  </si>
  <si>
    <t>Prepaid expenses and other current assets</t>
  </si>
  <si>
    <t>Total Current Assets</t>
  </si>
  <si>
    <t>Other assets:</t>
  </si>
  <si>
    <t>Intangibles</t>
  </si>
  <si>
    <t>Investment in SG Austria</t>
  </si>
  <si>
    <t>Other assets</t>
  </si>
  <si>
    <t>Total other assets</t>
  </si>
  <si>
    <t>Total Assets</t>
  </si>
  <si>
    <t>Current Liabilities:</t>
  </si>
  <si>
    <t>Accounts payable</t>
  </si>
  <si>
    <t>Accrued expenses</t>
  </si>
  <si>
    <t>Total current liabilities</t>
  </si>
  <si>
    <t>Total Liabilities</t>
  </si>
  <si>
    <t>Commitments and Contingencies (Notes 6 and 8)</t>
  </si>
  <si>
    <t xml:space="preserve"> </t>
  </si>
  <si>
    <t>Stockholders' Equity</t>
  </si>
  <si>
    <t>Common stock, authorized: 1,490,000,000 shares, $0.0001 par value; 1,013,260,644 and 905,349,047 shares issued and outstanding as of April 30, 2018 and 2017, respectively</t>
  </si>
  <si>
    <t>Additional paid in capital</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Common stock, par value</t>
  </si>
  <si>
    <t>Common stock, authorized</t>
  </si>
  <si>
    <t>Common stock issued</t>
  </si>
  <si>
    <t>Common stock, outstanding</t>
  </si>
  <si>
    <t>CONSOLIDATED STATEMENTS OF OPERATIONS - USD ($)</t>
  </si>
  <si>
    <t>Revenues:</t>
  </si>
  <si>
    <t>Revenue</t>
  </si>
  <si>
    <t>Operating Expenses:</t>
  </si>
  <si>
    <t>Research and development costs</t>
  </si>
  <si>
    <t>Compensation expense</t>
  </si>
  <si>
    <t>Director fees</t>
  </si>
  <si>
    <t>Legal and professional fees</t>
  </si>
  <si>
    <t>General and administrative</t>
  </si>
  <si>
    <t>Total operating expenses</t>
  </si>
  <si>
    <t>Loss from operations</t>
  </si>
  <si>
    <t>Other income (expense):</t>
  </si>
  <si>
    <t>Other income</t>
  </si>
  <si>
    <t>Interest expense, net</t>
  </si>
  <si>
    <t>Total other income (expense), net</t>
  </si>
  <si>
    <t>Net loss</t>
  </si>
  <si>
    <t>Basic and diluted loss per share</t>
  </si>
  <si>
    <t>Weighted average shares outstanding basic and diluted</t>
  </si>
  <si>
    <t>CONSOLIDATED STATEMENTS OF COMPREHENSIVE LOSS - USD ($)</t>
  </si>
  <si>
    <t>Income Statement [Abstract]</t>
  </si>
  <si>
    <t>Net Loss</t>
  </si>
  <si>
    <t>Other comprehensive income (loss):</t>
  </si>
  <si>
    <t>Foreign currency translation adjustment</t>
  </si>
  <si>
    <t>Other comprehensive income (loss)</t>
  </si>
  <si>
    <t>Comprehensive loss</t>
  </si>
  <si>
    <t>CONSOLIDATED STATEMENTS OF STOCKHOLDERS' EQUITY - USD ($)</t>
  </si>
  <si>
    <t>Common Stock</t>
  </si>
  <si>
    <t>Paid-In Capital</t>
  </si>
  <si>
    <t>Accumulated Deficit</t>
  </si>
  <si>
    <t>Accumulated Other Comprehensive Income</t>
  </si>
  <si>
    <t>Total</t>
  </si>
  <si>
    <t>Beginning balance, shares at Apr. 30, 2016</t>
  </si>
  <si>
    <t>Beginning balance, amount at Apr. 30, 2016</t>
  </si>
  <si>
    <t>Shares issued for compensation, shares</t>
  </si>
  <si>
    <t>Shares issued for compensation, amount</t>
  </si>
  <si>
    <t>Shares issued for services, shares</t>
  </si>
  <si>
    <t>Shares issued for services, amount</t>
  </si>
  <si>
    <t>Shares issued for cash, net of issuance costs, shares</t>
  </si>
  <si>
    <t>Shares issued for cash, net of issuance costs, amount</t>
  </si>
  <si>
    <t>Stock options granted</t>
  </si>
  <si>
    <t>Ending balance, shares at Apr. 30, 2017</t>
  </si>
  <si>
    <t>Ending balance, amount at Apr. 30, 2017</t>
  </si>
  <si>
    <t>Shares cancelled, shares</t>
  </si>
  <si>
    <t>Shares cancelled, amount</t>
  </si>
  <si>
    <t>Ending balance, shares at Apr. 30, 2018</t>
  </si>
  <si>
    <t>Ending balance, amount at Apr. 30, 2018</t>
  </si>
  <si>
    <t>CONSOLIDATED STATEMENTS OF STOCKHOLDERS' EQUITY (Parenthetical) - USD ($)</t>
  </si>
  <si>
    <t>Statement of Stockholders' Equity [Abstract]</t>
  </si>
  <si>
    <t>Issuance costs</t>
  </si>
  <si>
    <t>CONSOLIDATED STATEMENTS OF CASH FLOWS - USD ($)</t>
  </si>
  <si>
    <t>Cash flows from operating activities:</t>
  </si>
  <si>
    <t>Adjustments to reconcile net loss to net cash used in operating activities:</t>
  </si>
  <si>
    <t>Stock issued for services</t>
  </si>
  <si>
    <t>Stock issued for compensation</t>
  </si>
  <si>
    <t>Stock based compensation - options</t>
  </si>
  <si>
    <t>Change in operating assets and liabilities:</t>
  </si>
  <si>
    <t>Increase in prepaid expenses and other current assets</t>
  </si>
  <si>
    <t>Increase / (decrease) in accounts payable</t>
  </si>
  <si>
    <t>Increase / (decrease) in accrued expenses</t>
  </si>
  <si>
    <t>Increase / (decrease) in license agreement obligation</t>
  </si>
  <si>
    <t>Net cash used in operating activities</t>
  </si>
  <si>
    <t>Cash flows from investing activities:</t>
  </si>
  <si>
    <t>Net cash used in investing activities</t>
  </si>
  <si>
    <t>Cash flows from financing activities:</t>
  </si>
  <si>
    <t>Proceeds from sale of common stock, net of issuance costs</t>
  </si>
  <si>
    <t>Net cash provided by financing activities</t>
  </si>
  <si>
    <t>Effect of currency rate exchange on cash</t>
  </si>
  <si>
    <t>Net increase (decrease) in cash</t>
  </si>
  <si>
    <t>Cash at beginning of the year</t>
  </si>
  <si>
    <t>Cash at end of the year</t>
  </si>
  <si>
    <t>Supplementary disclosures of cash flows information:</t>
  </si>
  <si>
    <t>Cash paid during the year for interest</t>
  </si>
  <si>
    <t>Cash paid during the years for taxes</t>
  </si>
  <si>
    <t>1. NATURE OF BUSINESS</t>
  </si>
  <si>
    <t>Organization, Consolidation and Presentation of Financial Statements [Abstract]</t>
  </si>
  <si>
    <t>NATURE OF BUSINESS</t>
  </si>
  <si>
    <t>NOTE 1 – NATURE OF BUSINESS The Company is a clinical stage biotechnology
company focused on developing and preparing to commercialize cellular therapies for cancer and diabetes based upon a proprietary
cellulose-based live cell encapsulation technology known as “Cell-in-a-Box ® ® The Company is developing therapies for solid
tumor cancers involving the encapsulation of live cells placed in the body to enable the activation of cancer-killing drugs at
the source of the cancer. The Company is also developing a therapy for Type 1 diabetes and insulin-dependent Type 2 diabetes based
upon the encapsulation of human cell line genetically engineered to produce, store and secrete insulin at levels in proportion
to the levels of blood sugar in the human body using its Cell-in-a-Box ® ® Cannabis Cancer Therapy Targeted Chemotherapy The Company is using the Cell-in-a-Box ®
® Pancreatic Cancer Therapy A critical unmet medical need exists for patients
with LAPC whose pancreas tumors no longer respond to Abraxane ® ® Subject to FDA approval, the Company plans to
commence a clinical trial involving patients with LAPC to test this hypothesis. The trial will take place in the U.S. with possible
study sites in Europe. Malignant Ascites Fluid Therapy The Company is also developing a therapy to
delay the production and accumulation of malignant ascites fluid that results from many types of abdominal tumors. Malignant ascites
fluid is secreted by abdominal tumors into the abdomen after the tumors have reached a certain stage of growth. This fluid contains
cancer cells that can seed and form new tumors throughout the abdomen. This fluid accumulates in the abdominal cavity, causing
swelling of the abdomen, severe breathing difficulties and extreme pain. Malignant ascites fluid must be removed by paracentesis
on a periodic basis. This procedure is painful and costly. There is no therapy that prevents or delays the production and accumulation
of malignant ascites fluid. The Company has been involved in a series of preclinical studies conducted by Translational Drug Development
(TD2) to determine if the combination of Cell-in-a-Box ® Diabetes Therapy Bio-Artificial Pancreas for Diabetes The Company plans to develop a therapy for Type
1 diabetes and insulin-dependent Type 2 diabetes. It is developing a therapy that involves encapsulation of human liver cells that
have been genetically engineered to produce, store insulin and release insulin on demand at levels in proportion to the levels
of blood sugar (glucose) in the human body. The encapsulation will be done using the Cell-in-a-Box ® ® Cannabis Therapy Cannabinoids The Company plans to use Cannabinoids to develop
therapies for cancer, with the initial target of brain cancer. The Company is focusing on developing specific therapies based on
carefully chosen molecules rather than using complex Cannabis ® To further its Cannabis Cannabis ® ® Company Background and Material Agreements The Company is a Nevada corporation incorporated
in 1996. In 2013, the Company restructured its operations to focus on biotechnology. The restructuring resulted in the Company
focusing all its efforts upon the development of a novel, effective and safe way to treat cancer and diabetes. On January 6, 2015,
the Company changed its name from Nuvilex, Inc. to PharmaCyte Biotech, Inc. to reflect the nature of its business. In 2011, the Company entered the SG Austria
APA with SG Austria to purchase 100% of the assets and liabilities of SG Austria. Austrianova and Bio Blue Bird, then wholly-owned
subsidiaries of SG Austria, were to become wholly-owned subsidiaries of the Company on the condition that the Company pay SG Austria
$2.5 million and 100,000,000 shares of the common stock of the Company’s common stock. The Company was to receive 100,000
shares of common stock of Austrianova and nine bearer shares of Bio Blue Bird representing 100% of the ownership of Bio Blue Bird. Through two addenda to the SG Austria APA, the
closing date of the SG Austria APA was extended twice by agreement between the parties. In June 2013, the Company and SG Austria entered
a Third Addendum. The Third Addendum changed materially the transaction contemplated by the SG Austria APA. Under the Third Addendum,
the Company acquired 100% of the equity interests in Bio Blue Bird and received a 14.5% equity interest in SG Austria. In addition,
the Company received nine bearer shares of Bio Blue Bird to reflect its 100% ownership of Bio Blue Bird. The Company paid: (i)
$500,000 to retire all outstanding debt of Bio Blue Bird; and (ii) $1.0 million to SG Austria. The Company also paid SG Austria
$1,572,193 in exchange for the 14.5% equity interest of SG Austria. The Third Addendum required SG Austria to return the 100,000,000
shares of common stock held by SG Austria and for the Company to return the 100,000 shares of common stock of Austrianova the Company
held. Effective as of the same date of the Third Addendum,
the parties entered the Clarification Agreement to clarify and include certain language that was inadvertently left out of the
Third Addendum. Among other things, the Clarification Agreement confirmed that the Third Addendum granted the Company an exclusive,
worldwide license to use, with a right to sublicense, the Cell-in-a-Box ® ® With respect to Bio Blue Bird, Bavarian Nordic/GSF
and Bio Blue Bird entered into the Bavarian Nordic/GSF License Agreement in July 2005 whereby Bio Blue Bird was granted a non-exclusive
license to further develop, make, have made (including services under contract for Bio Blue Bird or a sub-licensee), by Contract
Manufacturing Organizations, Contract Research Organizations, Consultants, Logistics Companies or others), obtain marketing approval,
sell and offer for sale the clinical data generated from the second pancreatic cancer clinical trial which contained proprietary
information from the 1 st Bavarian Nordic/GSF and Bio Blue Bird amended
the Bavarian Nordic License Agreement in December 2006 to reflect: (i) the license granted was exclusive; (ii) the royalty rate
increased from 3% to 4.5%; (iii) Bio Blue Bird assumed the patent prosecution expenses; and (iv) it was made clear that the license
will survive as a license granted by one of the licensors if the other licensor rejects performance under the Bavarian Nordic License
Agreement due to any actions or declarations of insolvency. In June 2013, the Company entered into the Diabetes
Licensing Agreement pursuant to which the Company is provided an exclusive, worldwide license to use the Cell-in-a-Box ® In October 2014, the Company entered the Melligen
Cell License Agreement. The Company plans to develop a therapy for diabetes by encapsulating the Melligen cells using the Cell-in-a-Box ® In December 2014, the Company entered the Cannabis
Licensing Agreement pursuant to which it acquired from Austrianova an exclusive, worldwide license to use the Cell-in-a-Box ® ® In July 2016, the Company entered the Austrianova
MOU pursuant to which Austrianova will actively work to seek an investment partner or partners who will finance clinical trials
and further develop products for the therapies for cancer, in exchange for which the Company, Austrianova and any future investment
partner or partners will each receive a share of the net revenue of applicable products in designated territories. Effective October 1, 2016, the parties amended
the Bavarian Nordic/GSF License Agreement to include the right to import, reflect ownership and notification of improvements, clarify
which provisions survive expiration or termination of the Bavarian Nordic/GSF License Agreement, to provide rights to Bio Blue
Bird to the clinical data after expiration of the licensed patent rights and to change the notice address and recipients of Bio
Blue Bird. In August 2017, the Company entered into the
Binding Term Sheet with SG Austria and Austrianova pursuant to which the parties reached an agreement to amend certain provisions
in the SG Austria APA, the Diabetes Licensing Agreement the Cannabis Licensing Agreement and the Vin-de-Bona Consulting Agreement.</t>
  </si>
  <si>
    <t>2. SUMMARY OF SIGNIFICANT ACCOUNTING POLICIES</t>
  </si>
  <si>
    <t>Accounting Policies [Abstract]</t>
  </si>
  <si>
    <t>SUMMARY OF SIGNIFICANT ACCOUNTING POLICIES</t>
  </si>
  <si>
    <t xml:space="preserve">NOTE 2 – SUMMARY OF SIGNIFICANT ACCOUNTING
POLICIES Principles of Consolidation and Basis of
Presentation The Consolidated Financial Statements include
the accounts of the Company and its wholly owned subsidiaries. The Company operates independently and through four wholly-owned
subsidiaries: (i) Bio Blue Bird; (ii) PharmaCyte Biotech Europe Limited; (iii) PharmaCyte Biotech Australia Pty. Ltd.; and (iv)
Viridis Biotech, Inc. and are prepared in accordance with U.S. GAAP and the rules and regulations of the Commission. Intercompany
balances and transactions are eliminated. The Company’s 14.5% investment in SG Austria is presented on the cost method of
accounting. Use of Estimates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On an ongoing basis, the Company evaluates these estimates including those
related to fair values of financial instruments, intangible assets, fair value of stock-based awards, income taxes and contingent
liabilities, among others.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 Intangible Assets 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reporting year. The Company’s intangible assets are licensing
agreements related to the Cell-in-a-Box ® These intangible assets have an indefinite life;
therefore, they are not amortizable. The Company concluded that there was no impairment
of the carrying value of the intangibles for the years ended April 30, 2018 and 2017. Impairment of Long-Lived Assets The Company evaluates long-lived assets for
impairment whenever events or changes in circumstances indicate that the carrying value of an asset may not be fully recoverable.
If the estimated future cash flows (undiscounted and without interest charges) from the use of an asset are less than carrying
value, a write-down would be recorded to reduce the related asset to its estimated fair value. No impairment was identified or
recorded during the years ended April 30, 2018 and 2017. Fair Value of Financial Instruments For certain of the Company’s non-derivative
financial instruments, including cash, accounts payable and accrued expenses, the carrying amount approximates fair value due to
the short-term maturities of these instruments.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urrent liabilities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ompany adopted ASC subtopic 820-10, Fair
Value Measurements and Disclosures and ASC subtopic 825-10, Financial Instruments, which permit entities to choose to measure many
financial instruments and certain other items at fair value. Neither of these statements had an impact on the Company's financial
position, results of operations or cash flows. The carrying value of cash, accounts payable and accrued expenses, as reflected
in the consolidated balance sheets, approximate fair value because of the short-term maturity of these instruments. Income Taxes 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A valuation allowance is provided for deferred
income tax assets when, in management’s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among other things, on an estimate of future taxable income in the U.S. and certain other jurisdictions,
which is susceptible to change and may or may not occur, and because the impact of adjusting a valuation allowance may be material.
In determining when to release the valuation allowance established against the Company’s net deferred income tax assets,
the Company considers all available evidence, both positive and negative. Consistent with the Company’s policy, and because
of the Company’s history of operating losses, the Company does not currently recognize the benefit of all its deferred tax
assets, including tax loss carry forwards, which may be used to offset future taxable income. The Company continually assesses
its ability to generate sufficient taxable income during future periods in which deferred tax assets may be realized. When the
Company believes it is more likely than not that it will recover its deferred tax assets, the Company will reverse the valuation
allowance as an income tax benefit in the statements of operations.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the Company subsequently
determines the position no longer is more likely than not to be sustained. Evaluation of tax positions, their technical merits
and measurements using cumulative probability are highly subjective management estimates. Actual results could differ materially
from these estimates. On December 22, 2017, the U.S. enacted the Tax
Act, which made significant changes to U.S. federal income tax law affecting Company. Set forth below is a discussion of certain
provisions of the Tax Reform Legislation and Company's assessment of the impact of such provisions on its financials. Reduction in Corporate Tax Rate: Effective
January 1, 2018, the Company's U.S. income will be taxed at a 21 percent (subject to IRC Section 15 blended rate provisions) down
from the 35 percent federal corporate rate. ASC 740-10-25-47 requires the Company to recognize the effect of this rate change on
its deferred tax assets and liabilities in the period the tax rate change is enacted. As a result, the Company has concluded
this will cause the Company's net deferred taxes to be remeasured at the new lower tax rate. The Company maintains a full
valuation allowance on its U.S. net deferred tax assets. Deferred tax asset remeasurement (tax expense) will be offset by
a net decrease in valuation allowance, resulting no impact on Company's income tax expense. Research and Development Research and development expenses consist of
costs incurred for direct and overhead-related research expenses and are expensed as incurred. Costs to acquire technologies, including
licenses, that are utilized in research and development and that have no alternative future use are expensed when incurred. Technology
developed for use in the Company’s product candidates is expensed as incurred until technological feasibility has been established. Under the Cannabis Licensing Agreement, entered
into in December 2014, the Company acquired from Austrianova an exclusive, worldwide license to use the Cell-in-a-Box ® Cannabis. Under the Cannabis Licensing Agreement, the
Company was required to pay Austrianova an Upfront Payment (defined in Note 7) of $2,000,000 in full by no later than June 30,
2016. As of April 30, 2018, the Company has paid Austrianova $2.0 million of the Upfront Payment. The cost of the license was recorded
as research and development costs. Research and development costs for the years
ended April 30, 2018 and 2017 were $1,997,811 and $1,182,251, respectively. Stock-Based Compensation The Company recognizes stock-based compensation
expense for only those awards ultimately expected to vest on a straight-line basis over the requisite service period of the award,
net of an estimated forfeiture rate. The Company estimates the fair value of stock options using a Black-Scholes-Merton valuation
model, which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Thus, if factors
change and the Company uses different assumptions, its stock-based compensation expense could be materially different in the future. Concentration of Credit Risk The Company has no significant off-balance-sheet
concentrations of credit risk such as foreign exchange contracts, options contracts or other foreign hedging arrangements. The
Company maintains most of its cash balance at a financial institution located in California. Accounts at this institution are insured
by the Federal Deposit Insurance Corporation up to $250,000. Uninsured balances aggregated approximately $772,000 and $3,214,000
at April 30, 2018 and 2017, respectively. The Company has not experienced any losses in such accounts. Management believes it is
not exposed to any significant credit risk on cash. Foreign Currency Translation The Company translates the financial statements
of its foreign subsidiary from the local (functional) currencies to U.S. dollars in accordance with FASB ASC 830, Foreign Currency
Matters Going
Concern The
Company's consolidated financial statements are prepared using U.S. GAAP applicable to a going concern which contemplates the
realization of assets and liquidation of liabilities in the normal course of business. As of April 30, 2018, the Company has an
accumulated deficit of $95,964,143 and incurred a net loss for year ended April 30, 2018 of $6,828,841. The Company requires substantial
additional capital to finance its planned business operations and expects to incur operating losses in future periods due to the
expenses related to the Company’s core businesses. The Company has not realized any revenue since it commenced doing business
in the biotechnology sector, and there can be no assurance that it will be successful in generating revenues in the future in
this sector. These conditions raise substantial doubt about the Company’s ability to continue as a going concern. Over
the past year, funding was provided by investors to maintain and expand the Company. Sales of the Company’s common stock
were made under the initial Registration Statement on Form S-3 filed on October 17, 2014 (“First S-3”) allowing for
offerings up to $50,000,000 and the second Registration Statement on Form S-3 filed on September 13, 2017 (“Second S-3”)
allowing for offerings of up to $50,000,000 in transactions that are deemed to be “at the market offerings” as defined
in Rule 415 under the Securities Act or transactions structured as a public offering of a distinct block or blocks of the shares
of the Company’s common stock. Over the past year, the Company continued to acquire funds through the Company’s First
S-3 and Second S-3 pursuant to which the placement agent sells shares of common stock “at-the-market” in a program
which is structured to provide up to $50 million dollars to the Company less certain commissions pursuant to the First S-3 and
up to $25 million dollars to the Company less certain commissions pursuant to the Second S-3. From May 1, 2017 through April 30,
2018 the Company raised capital of approximately $2.7 million in “at-the-market” and Block Trade transactions. Subsequent
to year end, the Company has raised additional capital in the amount of $1.5 million from Block Trades. The Company plans to continue
selling securities under the Second S-3 and has commitments for $1.5 million, which the Company expects to receive in September
2018. Additionally, the Company has the ability to reduce the research and development expenses significantly should the funding
be delayed. Management
determined that these plans alleviate substantial doubt about the Company’s ability to continue as a going concern. The
Company believes the cash on hand at April 30, 2018, the ability to use the Second S-3 to raise capital through at-the-market
sales and Block Trades, assuming it remains eligible to do so, sales of registered and unregistered shares of its common stock
and any public offerings of common stock in which the Company may engage in will provide sufficient capital to meet the Company’s
capital requirements and to fund the Company’s operations through July 31, 2019. Recent Accounting Pronouncements In May 2014, the FASB issued Accounting Standards
Update (“ASU”) No. 2014-09 " Revenue from Contracts with Customers “Revenue Recognition,” “Other Assets and Deferred Costs—Contracts with Customers.” Revenue with
Customers – Deferral of the Effective Date ASU No. 2016-02, Leases ASU No. 2016-09, Compensation - Stock Compensation
(Topic 718): Improvements to Employee Share-Based Payment Accounting ASU No, 2018-07, Compensation - Stock Compensation
(Topic 718): - Improvements to Nonemployee Share-Based Payment Accounting, This
pronouncement is effective for annual reporting periods beginning after December 15, 2018 but early adoption is permitted. The Company does not anticipate any material
impact on its consolidated financial statements upon the adoption of the following accounting pronouncements issued during 2016
and 2017: (i) ASU No. 2016-01, Financial Instruments - Overall (Subtopic 825-10): Recognition and Measurement of Financial Assets
and Financial Liabilities Financial Instruments - Credit Losses (Topic 326): Measurement of Credit
Losses on Financial Instruments Statement of Cash Flows (Topic 230): Classification of Certain
Cash Receipts and Cash Payments Statement of Cash Flows (Topic 230): Restricted Cash; Intangibles - Goodwill and Other (Topic 350): Simplifying the Test for Goodwill Impairment. </t>
  </si>
  <si>
    <t>3. ACCRUED EXPENSES</t>
  </si>
  <si>
    <t>Payables and Accruals [Abstract]</t>
  </si>
  <si>
    <t>ACCRUED EXPENSES</t>
  </si>
  <si>
    <t xml:space="preserve">NOTE 3 – ACCRUED EXPENSES Accrued expenses at April 30, 2018 and 2017
are summarized below:
2018 2017
Deferred rent $ — $ 237
Payroll related costs 283,904 206,866
Other 7,643 7,545
Total $ 291,547 $ 214,648 </t>
  </si>
  <si>
    <t>4. COMMON STOCK TRANSACTIONS</t>
  </si>
  <si>
    <t>Equity [Abstract]</t>
  </si>
  <si>
    <t>COMMON STOCK TRANSACTIONS</t>
  </si>
  <si>
    <t xml:space="preserve">NOTE 4 – COMMON STOCK TRANSACTIONS A summary of the Company’s non-vested
restricted stock activity and related weighted average grant date fair value information for the years ended April 30, 2018 and
2017 are as follows: The Company awarded 3,600,000 shares of common
stock to officers as part of their compensation agreements for 2016. These shares vest on a quarterly basis over a twelve-month
period and are subject to their continuing service under the agreements. During the year ended April 30, 2017, the Company recorded
a non-cash compensation expense in the amount of $143,760. There were no unvested shares as of April 30, 2017. The Company awarded 1,200,000 shares of common
stock to an employee as part of his compensation agreement for 2016. These shares vest on a quarterly basis over a twelve-month
period and are subject to the employee providing services under the agreement. During the year ended April 30, 2017, the Company
recorded a non-cash compensation expense in the amount of $47,920. There were no unvested shares as of April 30, 2017. During the year ended April 30, 2017, the Company
issued 600,000 shares of Common Stock to a consultant. These shares vest on a quarterly basis over a twelve-month period and are
subject to the consultant providing services under the agreement. During the year ended April 30, 2017, 600,000 shares vested and
the Company recorded a non-cash expense in the amount of $34,200. There were no expenses incurred during the year ended April 30,
2018. During the year ended April 30, 2017, the Company
issued 1,250,000 shares of Common Stock to four consultants. The terms of the agreements are for twelve months each. The shares
vested upon issuance and the Company recorded a non-cash compensation expense in the amount of $47,300 for the year ended April
30, 2017. There were no expenses incurred during the year ended April 30, 2018. During the year ended April 30, 2017, the Company
issued 250,000 shares of Common Stock to a director of the Board. The term of the agreement is for twelve months. The shares vested
upon issuance and the Company recorded a non-cash compensation expense of $26,000 for the year ended April 30, 2017. There were
no expenses incurred during the year ended April 30, 2018. During the year ended April 30, 2017, the Company
awarded 6,600,000 to officers as part of their compensation agreements for 2017. These shares vest on a monthly basis over a twelve-month
period and are subject to them continuing service under the agreements. During the years ended April 30, 2018 and 2017, the Company
recorded a non-cash compensation expense in the amount of $457,600 and $228,800, respectively. There were zero and 4,400,000 unvested
shares as of April 30, 2018 and 2017, respectively. During the year ended April 30, 2018, the Company
issued 1,750,000 shares of common stock to four directors of the Company’s Board of Directors (“Board”) pursuant
to Board compensation agreements. The terms of the agreements are for twelve months. The shares vested upon issuance and the Company
recorded a non-cash expense of $75,985 for the year ended April 30, 2018. During the year ended April 30, 2018, the Company
issued 4,200,000 shares of common stock to three consultants. The terms of two of the agreements are for twelve months and one
agreement is for eighteen months. The shares vest monthly over a twelve-month to eighteen-month period and are subject to the consultants
providing services under the agreements. The Company recorded a non-cash consulting expense in the amount of $209,730 for the year
ended April 30, 2018, respectively. As of April 30, 2018, there were 1,200,000 unvested shares. The Company awarded 6,600,000 shares of common
stock to officers as part of their compensation agreements for 2018. These shares vest monthly over a twelve-month period and are
subject to them continuing service under the agreements. During the year ended April 30, 2018, the Company recorded a non-cash
compensation expense in the amount of $122,760. As of April 30, 2018, there were 4,400,000 unvested shares. All shares were issued without registration
under the Securities Act in reliance upon the exemption afforded by Section 4(a)(2) of the Securities Act. On October 28, 2014, the Company’s Registration
on Form S-3 was declared effective by the Commission for a public offering of up to $50 million on a “shelf offering”
basis. During the years ended April 30, 2018 and 2017, the Company sold and issued approximately 95.7 and 115.4 million shares
of common stock, respectively, at prices ranging from $0.02 to $0.08 per share. Net of underwriting discounts, legal, accounting
and other offering expenses, the Company received proceeds of approximately $7.65 million from the sale of these shares. The Company
has filed a prospectus supplement for an “at-the-market” offering with an investment bank as sales agent. A summary of the Company’s non-vested
restricted stock activity and related weighted average grant date fair value information for the last three years ended April 30,
2018 are as follows:
Shares Weighted Average Grant Date Fair Value
Non-vested, at April 30, 2016 3,600,000 $ 0.06
Granted 8,700,000 0.09
Vested (7,900,000 ) 0.07
Forfeited – –
Non-vested, at April 30, 2017 4,400,000 0.10
Granted 12,550,000 0.08
Vested (11,350,000 ) 0.07
Forfeited – –
Non-vested, at April 30, 2018 5,600,000 $ 0.06 </t>
  </si>
  <si>
    <t>5. STOCK OPTIONS AND WARRANTS</t>
  </si>
  <si>
    <t>Disclosure of Compensation Related Costs, Share-based Payments [Abstract]</t>
  </si>
  <si>
    <t>STOCK OPTIONS AND WARRANTS</t>
  </si>
  <si>
    <t xml:space="preserve">NOTE 5 – STOCK OPTIONS AND WARRANTS Stock Options As of April 30, 2018, the Company had 95,250,000
outstanding stock options to its directors and officers (collectively, “Employee Options”) and consultants (“Non-Employee
Options”). During the years ended April 30, 2018 and 2017,
the Company granted 11,950,000 and 9,250,000 Employee Options, respectively. The fair value of the Employee Options at the
date of grant was estimated using the Black-Scholes-Merton option-pricing model, based on the following weighted average assumptions:
Years Ended April 30,
2018 2017
Risk-free interest rate 2.0% 2.1%
Expected volatility 108% 108%
Expected lives (years) 3.0 2.9
Expected dividend yield 0.00% 0.00% The Company’s computation of expected
volatility is based on the historical daily volatility of its publicly traded stock. For stock option grants issued during years
ended April 30, 2018 and 2017, the Company used a calculated volatility for each grant. The Company lacks adequate information
about the exercise behavior now and has determined the expected term assumption under the simplified method provided for under
ASC 718, which averages the contractual term of the Company’s stock options of five years with the average vesting term of
two and one-half years for an average of three years. The dividend yield assumption of zero is based upon the fact the Company
has never paid cash dividends and presently has no intention of paying cash dividends. The risk-free interest rate used for each
grant is equal to the U.S. Treasury rates in effect at the time of the grant for instruments with a similar expected life. During the years ended April 30, 2018 and 2017,
the Company granted Non-Employee Options of 4,200,000 and 14,300,000, respectively. The Non-Employee Options granted during the
years ended April 30, 2018 and 2017 consist of 4,200,000 and 1,800,000 guaranteed options, respectively, and zero and 12,500,000
non-guaranteed performance-based options, respectively. The fair value of the Non-Employee Options was
estimated using the Black-Scholes-Merton option-pricing model, based on the following weighted average assumptions:
Years Ended April 30,
2018 2017
Risk-free interest rate 2.5% 1.8%
Expected volatility 102% 110%
Expected lives (years) 5.0 5.0
Expected dividend yield 0.00% 0.00% Non-Employee Option grants that do not vest
immediately upon grant are recorded as an expense over the vesting period. At the end of each financial reporting period, the value
of these options, as calculated using the Black-Scholes-Merton option-pricing model, is determined, and compensation expense recognized
or recovered during the period is adjusted accordingly. As a result, the amount of the future compensation expense is subject to
adjustment until the Common Stock options are fully vested. A summary of the Company’s stock option
activity and related information for the two years ended April 30, 2018 are shown below:
Options Weighted Average Exercise Price Weighted Average Grant Date Fair Value per Share
Outstanding, April 30, 2016 68,050,000 $ 0.13 $ 0.09
Issued 23,550,000 0.10 0.08
Forfeited (12,500,000 ) 0.07 0.04
Exercised – – –
Outstanding, April 30, 2017 79,100,000 0.13 0.09
Issued 16,150,000 0.06 0.06
Forfeited - - -
Exercised – – –
Outstanding, April 30, 2018 95,250,000 0.11 0.11
Exercisable, April 30, 2018 88,050,000 $ 0.12 –
Vested and expected to vest 95,250,000 $ 0.11 $ – A summary of the activity for unvested stock
options during the years ended April 30, 2018 and 2017 is as follows:
Options Weighted Average Grant Date Fair Value per Share
Non-vested, April 30, 2016 10,400,000 $ –
Granted 23,550,000 0.08
Vested (14,650,000 ) –
Forfeited (12,500,000 ) –
Non-vested, April 30, 2017 6,800,000 –
Granted 16,150,000 0.06
Vested (15,750,000 ) –
Forfeited - –
Non-vested, April 30, 2018 7,200,000 $ 0.06 The Company recorded approximately $741,476
and $557,322 of stock-based compensation related to the issuance of Employee Options to certain officers and directors in exchange
for services during the years ended April 30, 2018 and 2017, respectively. At April 30, 2018, there remained approximately $232,023
of unrecognized compensation expense related to unvested Employee Options granted to officers and directors, to be recognized as
expense over a weighted-average period of the remaining eight months. The non-vested options vest at 750,000 shares per month and
are expected to be fully vested on December 31, 2018. The Company recorded $203,602 and $40,078 of
stock-based compensation related to the issuance of Non-Employee Options in exchange for services during the years ended April
30, 2018 and 2017, respectively. The non-vested Non-Employee Options that are guaranteed vest at 300,000 shares per month and are
expected to be fully vested on December 31, 2018. The following table summarizes ranges of outstanding
stock options by exercise price at April 30, 2018:
Exercise Price Number of Options Outstanding Weighted Average Remaining Contractual Life (years) of Outstanding Options Weighted Average Exercisable Price Number of Options Exercisable Weighted Average Exercise Price of Exercisable Options
$ 0.19 25,000,000 0.71 $ 0.19 25,000,000 $ 0.19
$ 0.11 27,200,000 0.88 $ 0.11 27,200,000 $ 0.11
$ 0.18 250,000 0.99 $ 0.18 250,000 $ 0.18
$ 0.06 15,600,000 1.60 $ 0.06 15,600,000 $ 0.06
$ 0.10 10,450,000 2.48 $ 0.10 10,450,000 $ 0.10
$ 0.07 600,000 3.00 $ 0.07 600,000 $ 0.07
$ 0.06 1,250,000 2.09 $ 0.06 1,250,000 $ 0.06
$ 0.06 1,200,000 4.01 $ 0.06 1,000,000 $ 0.06
$ 0.07 1,200,000 4.18 $ 0.07 1,200,000 $ 0.07
$ 0.07 1,800,000 4.20 $ 0.07 1,000,000 $ 0.07
$ 0.09 1,200,000 2.11 $ 0.09 1,000,000 $ 0.09
$ 0.06 500,000 2.22 $ 0.06 500,000 $ 0.06
$ 0.06 9,000,000 2.81 $ 0.06 3,000,000 $ 0.06
Total 95,250,000 1.54 $ 0.11 88,050,000 $ 0.12 The aggregate intrinsic value of outstanding
options as of April 30, 2018 was zero. This represents options whose exercise price was less than the closing fair market value
of the Company’s common stock on April 30, 2018 of approximately $0.054 per share. Warrants The warrants issued by the Company are classified
as equity. The fair value of the warrants was recorded as additional-paid-in-capital, and no further adjustments are made. For stock warrants paid in consideration of
services rendered by non-employees, the Company recognizes consulting expense in accordance with the requirements of ASC 505. During the year ended April 30, 2013, the Company
entered into numerous “Private Placement” agreements whereby investors, in exchange for their investment, received
restricted common stock of the Company and three classes of warrants all with five-year terms: (i) Class A with an exercise price
of $0.075; (ii) Class B with an exercise price of $0.12; and (iii) Class C with an exercise price of $0.18. For each Class of warrant,
there were 19,811,200 warrant shares issued. In January 2014, the Company implemented a “Warrant
Conversion Program” (“Program”) pertaining to all Class A warrants. The Program consisted of offering each holder
of Class A warrants the ability to exercise all their Class A warrants into shares of common stock and also received an equal number
of new Class D warrants, with an exercise price of $0.25 per warrant shares. The Program resulted in 18,755,200 Class A warrants
being converted into restricted common stock and the issuance of the same number of Class D warrants to those who participated
in the Program. Additionally, during the year ended April 30,
2014 four of the Private Placement investors exercised 2,318,000 warrant shares of their Class B warrants into an equal number
of shares of restricted common stock. During the year ended April 30, 2018 all remaining
original Private Placement warrants expired: (i) Class A, 1,056,000 warrant shares: (ii) Class B, 17,493,200 warrant shares; (iii)
Class C, 18,755,200 warrant shares. All 18,755,200 Class D Warrants expired on December 31, 2016. Effective January 1, 2017, the Company issued
a Common Stock purchase warrant to the placement agent of the Company’s at-the-market and block trade offerings. The Company
issued a warrant to purchase 769,231 shares based upon a block trade pursuant to the amended engagement agreement dated December
15, 2016 with the Company’s placement agent. The Company classified these warrants as equity, and the warrants have a term
of five years with an exercise price of approximately $0.07 per share. Using the Black-Scholes-Merton warrant pricing model, the
Company determined the aggregate value of these warrants to be approximately $40,000. The warrants have a cashless exercise feature. Effective April 4, 2017, the Company issued
a Common Stock purchase warrant to the placement agent of the Company’s at-the-market and block trade offerings. The Company
issued a warrant to purchase 869,565 shares based upon a block trade pursuant to the amended engagement agreement dated March 21,
2017 with the Company’s placement agent. The Company classified these warrants as equity, and the warrants have a term of
five years with an exercise price of approximately $0.05 per share. Using the Black-Scholes-Merton warrant pricing model, the Company
determined the aggregate value of these warrants to be approximately $40,000. The warrants have a cashless exercise feature. Effective May 24, 2017, the Company issued a
Common Stock purchase warrant to the placement agent of the Company’s at-the-market and block trade offerings. The Company
issued a warrant to purchase 833,333 shares based upon a block trade pursuant to the amended engagement agreement dated March 21,
2017 with the Company’s placement agent. The Company classified these warrants as equity, and the warrants have a term of
five years with an exercise price of approximately $0.03 per share. Using the Black-Scholes-Merton warrant pricing model, the Company
determined the aggregate value of these warrants to be approximately $20,000. The warrants have a cashless exercise feature. Effective July 26, 2017, the Company issued
a Common Stock purchase warrant to the placement agent of the Company’s at-the-market and block trade offerings. The Company
issued a warrant to purchase 2,000,000 shares based upon a block trade pursuant to the amended engagement agreement dated March
21, 2017 with the Company’s placement agent. The Company classified these warrants as equity, and the warrants have a term
of five years with an exercise price of approximately $0.03 per share. Using the Black-Scholes-Merton warrant pricing model, the
Company determined the aggregate value of these warrants to be approximately $39,000. The warrants have a cashless exercise feature. Effective February 27, 2018, the Company issued
a Common Stock purchase warrant to the placement agent of the Company’s at-the-market and block trade offerings. The Company
issued a warrant to purchase 1,666,667 shares based upon a block trade pursuant to the amended engagement agreement dated March
21, 2017 with the Company’s placement agent. The Company classified these warrants as equity, and the warrants have a term
of five years with an exercise price of approximately $0.03 per share. Using the Black-Scholes-Merton warrant pricing model, the
Company determined the aggregate value of these warrants to be approximately $37,000. The warrants have a cashless exercise feature. A summary of the Company’s warrant activity
and related information for the two years ended April 30, 2018 are shown below:
Warrants Weighted Average Exercise Price
Outstanding, April 30, 2016 84,969,908 $ 0.16
Issued 1,638,796 –
Exercised (18,755,200 ) –
Outstanding, April 30, 2017 67,853,504 0.13
Issued 4,500,000 –
Expired (38,360,400 ) –
Outstanding, April 30, 2018 33,993,104 –
Exercisable, April 30, 2018 33,993,104 $ 0.10 The following table summarizes additional information
concerning warrants outstanding and exercisable at April 30, 2018:
Range of Exercise Prices Number of Warrant Shares Exercisable at April 30, 2018 Weighted Average Remaining Contractual Life Weighted Average Exercise Price
$0.025, $0.03, $0.0575 $0.065, $0.11 and $0.12 33,993,104 2.60 $ 0.11
Five Year Term – $0.12 17,854,308 2.63
Five Year Term – $0.11 10,000,000 1.90
Five Year Term – $0.065 769,231 3.64
Five Year Term – $0.0575 869,565 3.93
Five Year Term – $0.03 2,500,000 4.58
Five Year Term – $0.025 2,000,000 4.24
33,993,104 </t>
  </si>
  <si>
    <t>6. LEGAL PROCEEDINGS</t>
  </si>
  <si>
    <t>Commitments and Contingencies Disclosure [Abstract]</t>
  </si>
  <si>
    <t>LEGAL PROCEEDINGS</t>
  </si>
  <si>
    <t xml:space="preserve">NOTE 6 – LEGAL PROCEEDINGS The Company is not currently a party to any
pending legal proceedings, material or otherwise. There are no legal proceedings to which any property of the Company is subject.
However, in the past the Company has been the subject of litigation, claims and assessments arising out of matters occurring in
its normal business operations. In the opinion of management, none of these had a material adverse effect on the Company’s
consolidated financial position, operations and cash flows. </t>
  </si>
  <si>
    <t>7. RELATED PARTY TRANSACTIONS</t>
  </si>
  <si>
    <t>Related Party Transactions [Abstract]</t>
  </si>
  <si>
    <t>RELATED PARTY TRANSACTIONS</t>
  </si>
  <si>
    <t>NOTE 7
– RELATED PARTY TRANSACTIONS The Company
had the following related party transactions during the years ended April 30, 2018 and 2017, respectively. The Company
owns 14.5% of the equity in SG Austria and is reported on the cost method of accounting. SG Austria has two subsidiaries: (i)
Austrianova; and (ii) Austrianova Thailand Ltd. The Company purchased products and services from these subsidiaries in the approximate
amounts of $1,389,000 and $568,000 in the years ended April 30, 2018 and 2017, respectively. In April
2014, the Company entered the Vin-de-Bona Consulting Agreement pursuant to which it agreed to provide professional consulting
services to the Company. Vin-de-Bona is owned by Dr. Walter H. Günzburg and Dr. Brian Salmons, both of whom are involved
in numerous aspects of the Company’s scientific endeavors relating to cancer and diabetes. The term of the agreement is
for 12 months, automatically renewable for successive 12-month terms. After the initial term, either party can terminate the agreement
by giving the other party 30 days’ written notice before the effective date of termination. The amounts incurred for the
years ended April 30, 2018 and 2017 were $35,000 and $80,000, respectively. The Cannabis
Licensing Agreement resulted in the Company acquiring from Austrianova an exclusive, worldwide license to use the Cell-in-a-Box ®
Cannabis. The Board
has determined that Thomas C.K. Yuen, Dr. Abecassis, Thomas Liquard and Dr. Tong satisfy the definition of Independent Director
as established in the NASDAQ Marketplace Rules. Kenneth L. Waggoner, Dr. Gerald W. Crabtree and Carlos A. Trujillo are not Independent
Directors.</t>
  </si>
  <si>
    <t>8. COMMITMENTS AND CONTINGENCIES</t>
  </si>
  <si>
    <t>COMMITMENTS AND CONTINGENCIES</t>
  </si>
  <si>
    <t>NOTE 8 – COMMITMENTS AND CONTINGENCIES The Company acquires assets still in development
and enters research and development arrangements with third parties that often require milestone and royalty payments to the third-party
contingent upon the occurrence of certain future events linked to the success of the asset in development. Milestone payments may
be required, contingent upon the successful achievement of an important point in the development life-cycle of the pharmaceutical
product (e.g., approval of the product for marketing by a regulatory agency). If required by the license agreements, the Company
may have to make royalty payments based upon a percentage of the sales of the pharmaceutical products if regulatory approval for
marketing is obtained. Office Lease The Company formerly leased office space at
12510 Prosperity Drive, Suite 310, Silver Spring, Maryland 20904. The term of the lease expired on July 31, 2016 and was extended
to August 31, 2016 at the same amount of monthly rent. Effective September 1, 2016, the Company entered
an office lease for the (“Leased Premises”) in California. The term of the lease is for 12 months. In May 2017, the
Company entered into an additional two-year lease for the Leased Premises, commencing upon the expiration of the term of the first
lease. The term of the new lease expires on August 31, 2019. Rent expense for these offices for the years
ended April 30, 2018 and 2017 were $33,879 and $45,892, respectively. The following table summarizes the Company’s
aggregate future minimum lease payments required under the operating lease as of.
Years Ending April 30, Amount
2019 $ 33,084
2020 11,028
$ 44,112 License Agreements Binding Term Sheet On August 30, 2017, the Company entered into
the binding Term Sheet with SG Austria and Austrianova pursuant to which the parties reached an agreement to amend certain provisions
in the SG Austria APA, the Diabetes Licensing Agreement the Cannabis Licensing Agreement and the Vin-de-Bona Consulting Agreement. The Term Sheet provides that the Company’s
obligation to make milestone payments to Austrianova will be eliminated in their entirety under (i) the Cannabis License Agreement,
(ii) the Diabetes License Agreement and (iii) the SG Austria APA. The Term Sheet also provides that the scope of the Diabetes License
Agreement will be expanded to include all cell types and cell lines of any kind or description now or later identified, including,
but not limited to, primary cells, mortal cells, immortal cells and stem cells at all stages of differentiation and from any source
specifically designed to produce insulin for the treatment of diabetes. In addition, the Term Sheet provides that the
Company will have a 5-year right of first refusal in the event that Austrianova chooses to sell, transfer or assign at any time
during such period the Cell-in-a-Box ® ® ® provided, however ® ® The Term Sheet further provides that (i) the
royalty payments on gross sales as specified in the Cannabis License Agreement, the Diabetes License Agreement and the SG Austria
APA will be changed to 4% and (ii) the royalty payments on amounts received by the Company from sublicensees on sublicensees’
gross sales under the same agreements will be changed to 20% of the amount received by the Company from its sublicensees, provided,
however, The Term Sheet provides that Austrianova will
receive 50% of any other financial and non-financial consideration received from the Company’s sublicensees of the Cell-in-a-Box ® Finally, the Term Sheet provides that Prof.
Walter H. Günzburg, who currently serves as the Chief Scientific Officer of the Company, will not receive any cash compensation
from the Company under the Vin-de-Bona Consulting Agreement for services rendered as the Company’s Chief Scientific Officer
for a period of six months beginning September 1, 2017. Melligen Cell License Agreement The Melligen Cell License Agreement requires
that the Company pay royalty, milestone payments and patent costs to UTS as follows:
· Six percent gross exploitation revenue on product sales;
· Twenty-five percent of gross revenues if the product is sub-licensed by us; and
· Milestone payments of AU$ 50,000 at the successful conclusion of clinical studies, AU$ 100,000 at the successful conclusion of Phase 1 clinical trial, AU$ 450,000 at the successful conclusion of Phase 2 clinical trials and AU$ 3,000,000 upon conclusion of a Phase 3 clinical trial.
· Patent costs of fifteen percent paid by UTS to prosecute and maintain the patents related to the licensed intellectual property. Consulting Agreement with Eurofins Lancaster
Laboratories, Inc. On June 5, 2017, the Company and Eurofins entered
into an agreement for the preparation and characterization of a cGMP production cell bank for use in the Company’s therapy
for pancreatic cancer. The agreement includes pre-bank testing, MCB preparation, MCB characterization, WCB preparation, WCB characterization,
end of production characterization and related analysis, as well as optional testing. The total cost, without optional testing,
is approximately $110,000. Compensation Agreements The Company entered executive compensation agreements
with its three executive officers in March 2015, each of which was amended in December 2015. Each agreement has a term of two years.
The Company also entered a compensation agreement with a Board member in April 2015 which continues in effect until the member
is no longer on the Board. In March 2017, the Company amended the executive
compensation agreements. The term for each agreement is two years from an effective date of January 1, 2017. At the same time,
the Company amended the compensation agreement with the Board member. It continues in effect until the member is no longer on the
Board.</t>
  </si>
  <si>
    <t>9. INCOME TAXES</t>
  </si>
  <si>
    <t>Income Tax Disclosure [Abstract]</t>
  </si>
  <si>
    <t>INCOME TAXES</t>
  </si>
  <si>
    <t>NOTE 9 - INCOME TAXES At April 30, 2018, the Company had federal and
state net operating loss carryforwards of approximately $39,446,000 and $39,446,000, respectively, available to offset against
future taxable income, which expire in 2019 through 2037. Current tax laws limit the amount of loss available
to be offset against future taxable income when a substantial change in ownership occurs. Therefore, the amount available to offset
future taxable income may be limited. Based on the assessment of all available evidence including, but not limited to, the Company’s
limited operating history in its core business and lack of profitability, uncertainties of the commercial viability of its technology,
the impact of government regulations and healthcare reform initiatives and other risks normally associated with biotechnology companies,
the Company has concluded that is more likely than not that these operating loss carryforwards will not be realized. Accordingly,
100% of the deferred tax valuation allowance has been recorded against these assets. On December 22, 2017, the U.S. government
enacted comprehensive tax legislation commonly referred to as the Tax Cuts and Jobs Act (“Tax Act”). The Tax Act makes
broad and complex changes to the U.S. tax code including lowering the U.S. federal tax rate to 21%. The Commission staff issued Staff Accounting
Bulletin No. 118 (“SAB 118”), which provides guidance for the accounting of the effects of the Tax Act. SAB 118 provides
a measurement period that should not be extended past a year from the enactment date for companies to complete the accounting of
the Tax Act under ASC Topic 740, Income Taxes At April 30, 2018, the Company has not completed
the accounting for the tax effects of the Tax Act; however, the Company has made a reasonable estimate of the effects on the rate
change on its existing deferred tax assets by decreasing its deferred tax assets by approximately $5,605,000. The Company has a
full valuation allowance; therefore, the decrease in deferred tax assets did not impact the tax expense in the accompanying consolidated
statements of operations. In order to complete the accounting requirements
under ASC 740, the Company needs to (i) evaluate the impact of additional guidance, if any, from the FASB and external providers
on its application of ASC 740 to the calculation; (ii) evaluate the impact of further guidance from Treasury and/or the Internal
Revenue Service on the technical application of the law with regard to our facts; (iii) evaluate the impact of further guidance
from the state tax authorities regarding their conformity to the provisions of the Tax Act; and (iv) complete the analysis of the
revaluation of deferred tax assets and liabilities as the Company is still analyzing certain aspects of the Tax Act. The accounting
for the tax effects for the Tax Act will be completed in 2018. Deferred income taxes reflect the net effect
of temporary differences between the financial reporting carrying amounts of assets and liabilities and income tax carrying amounts
of assets and liabilities. The components of the Company’s deferred tax assets and liabilities are as follows:
April 30,
2018 2017
Deferred tax assets:
Net operating loss carryforwards $ 11,038,315 $ 13,679,701
Stock compensation 2,117,840 2,638,261
Other 79,446 82,498
Total deferred tax assets 13,235,601 16,400,460
Net deferred tax assets 13,235,601 16,400,460
Valuation allowance (13,235,601 ) (16,400,460 )
$ – $ – For all years presented, the Company did not
recognize any deferred tax assets or liabilities. The net change in valuation allowance for the years ended April 30, 2018 and
2017 were a decrease and increase of $(3,164,859) and $1,701,238, respectively. During the year ended April 30, 2017, the Company
determined that the NOL carryforwards were overstated by approximately $5,000,000. The Company recalculated the 2009 and 2010 income
tax losses using the appropriate tax methods, mostly relating to impairment of assets for book purposes that were not fully deductible
for income tax purposes. However, since the Company has recorded a valuation allowance against its net deferred tax assets there
is no effect on the Company consolidated balance sheets, statements of operations and cash flows for the year ended April 30, 2018. The provision for income taxes differs from
the provision computed by applying the Federal statutory rate to net loss before income taxes as follows:
Years Ended April 30,
2018 2017
Federal benefit at statutory rate $ (2,321,806 ) $ (1,510,853 )
State income taxes, net of Federal taxes (398,121 ) (259,067 )
Permanent differences 286,005 213,963
Tax rate change 887,749 —
Provision related to change in valuation allowance 1,714,305 1,701,238
Stock compensation (20,393 ) (20,393 )
Other, net (147,739 ) (124,888 )
$ — $ — There have been no changes to the Company’s
liability for unrecognized tax benefits during the year ended April 30, 2018. The Company files income tax return in the U.S.
Federal jurisdiction and various state jurisdictions. As of the year ended April 30, 2018, the tax returns for 2012 through 2017
remain open to examination by the Internal Revenue Service and various state tax authorities. The Company’s policy is to recognize any
interest and penalties related to unrecognized tax benefits as a component of income tax expense. As of the years ended April 30,
2018 and 2017, the Company had accrued no interest or penalties related to uncertain tax positions.</t>
  </si>
  <si>
    <t>10. EARNINGS PER SHARE</t>
  </si>
  <si>
    <t>Earnings Per Share [Abstract]</t>
  </si>
  <si>
    <t>EARNINGS PER SHARE</t>
  </si>
  <si>
    <t xml:space="preserve">NOTE 10 – EARNINGS PER SHARE Basic earnings (loss) per share is computed
by dividing earnings available to common stockholders by the weighted average number of shares outstanding during the period. Diluted
earnings per share is computed by dividing net income by the weighted average number of shares and potentially dilutive common
shares outstanding during the period increased to include the number of additional shares of common stock that would be outstanding
if the potentially dilutive securities had been issued. Potential common shares outstanding principally include stock options and
warrants. During the years ended April 30, 2018 and 2017, the Company incurred losses. Accordingly, the effect of any common stock
equivalent would be anti-dilutive during those periods and are not included in the calculation of diluted weighted average number
of shares outstanding. The table below sets forth the basic loss per
share calculations:
Years Ended April 30,
2018 2017
Net loss $ (6,828,841 ) $ (4,443,685 )
Basic weighted average number of shares outstanding 968,641,686 845,308,413
Diluted weighted average number of shares outstanding 968,641,686 845,308,413
Basic and diluted loss per share $ (0.01 ) $ (0.01 ) The table below sets forth these potentially
dilutive securities:
Years Ended April 30,
2018 2017
Excluded options 95,250,000 79,100,000
Excluded warrants 33,993,104 67,853,504
Total excluded options and warrants 129,243,104 146,953,504 </t>
  </si>
  <si>
    <t>11. PREFERRED STOCK</t>
  </si>
  <si>
    <t>PREFERRED STOCK</t>
  </si>
  <si>
    <t>NOTE 11 – PREFERRED STOCK The Company has authorized 10,000,000 shares
of preferred stock, with a par value of $0.0001, of which 13,500 shares have been designated as "Series E Convertible Preferred
Stock." There are no outstanding shares of preferred stock or Series E Convertible Preferred Stock. The Series E Convertible
Preferred Stock have the following features:
· The holders of Series E Convertible Preferred Stock are entitled to receive cash out of the assets of the Company before any amount is paid to the holders of any capital stock of the Company of any class junior in rank to the shares of Series E Convertible Preferred Stock;
· Each share of Series E Convertible Preferred Stock is convertible, at the holder’s option, into shares of common stock at the average closing bid price of the common stock for five trading days prior to the conversion date; and
· At every meeting of stockholders every holder of shares of Series E Convertible Preferred Stock is entitled to 50,000 votes for each share of Series E Convertible Preferred Stock with the same and identical voting rights as a holder of a share of common stock.</t>
  </si>
  <si>
    <t>12. SUBSEQUENT EVENTS</t>
  </si>
  <si>
    <t>Subsequent Events [Abstract]</t>
  </si>
  <si>
    <t>SUBSEQUENT EVENTS</t>
  </si>
  <si>
    <t>NOTE 12
– SUBSEQUENT EVENTS From May
1, 2018 through July 20, 2018, the Company sold 66,239,316 shares of common stock using the Second S-3 structured as a Block Trade.
The issuance of these shares resulted in gross proceeds to the Company of approximately $1,500,000. Pursuant to the Aeon Agreement,
the Company is required to pay Aeon a fee of 7%, $105,000 and provide warrant coverage of 5% of the number of shares of commons
stock sold in the Block Trade with a five-year term of approximately 3.3 million warrant shares. In May 2018,
the Company entered into the amendments contemplated by the Binding Term Sheet (“Amendments”). The Amendments provide
that the Company’s obligation to make milestone payments to Austrianova will be eliminated in their entirety under the:
(i) Cannabis License Agreement; and (ii) the Diabetes License Agreement, as amended. The Amendments also provide that the Company’s
obligation to make milestone payments to SG Austria pursuant to the SG Austria APA, as amended and clarified, will be eliminated
in their entirety. One of the Amendments also provides that the scope of the Diabetes License Agreement will be expanded to include
all cell types and cell lines of any kind or description now or later identified, including, but not limited to, primary cells,
mortal cells, immortal cells and stem cells at all stages of differentiation and from any source specifically designed to produce
insulin for the treatment of diabetes.</t>
  </si>
  <si>
    <t>SCHEDULE II - VALUATION AND QUALIFYING ACCOUNTS</t>
  </si>
  <si>
    <t>SEC Schedule, 12-09, Valuation and Qualifying Accounts [Abstract]</t>
  </si>
  <si>
    <t xml:space="preserve">Description Balance at Beginning of Year Additions Charged to Costs and Expenses Charged to Other Accounts Deductions Balance at End of Year
Reserve Deducted in the Balance Sheets from the Asset to which it applies:
Allowance for Deferred Tax Assets
Year ended April 30, 2018 $ 11,521,295 $ – $ 1,714,306 $ - $ 13,235,601
Year ended April 30, 2017 $ 10,254,426 $ – $ 1,266,869 $ - $ 11,521,295 </t>
  </si>
  <si>
    <t>2. SUMMARY OF SIGNIFICANT ACCOUNTING POLICIES (Policies)</t>
  </si>
  <si>
    <t>Principles of Consolidation and Basis of Presentation</t>
  </si>
  <si>
    <t>Principles of Consolidation and Basis of
Presentation The Consolidated Financial Statements include
the accounts of the Company and its wholly owned subsidiaries. The Company operates independently and through four wholly-owned
subsidiaries: (i) Bio Blue Bird; (ii) PharmaCyte Biotech Europe Limited; (iii) PharmaCyte Biotech Australia Pty. Ltd.; and (iv)
Viridis Biotech, Inc. and are prepared in accordance with U.S. GAAP and the rules and regulations of the Commission. Intercompany
balances and transactions are eliminated. The Company’s 14.5% investment in SG Austria is presented on the cost method of
accounting.</t>
  </si>
  <si>
    <t>Use of Estimates</t>
  </si>
  <si>
    <t>Use of Estimates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On an ongoing basis, the Company evaluates these estimates including those
related to fair values of financial instruments, intangible assets, fair value of stock-based awards, income taxes and contingent
liabilities, among others.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t>
  </si>
  <si>
    <t>Intangible Assets</t>
  </si>
  <si>
    <t>Intangible Assets 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reporting year. The Company’s intangible assets are licensing
agreements related to the Cell-in-a-Box ® These intangible assets have an indefinite life;
therefore, they are not amortizable. The Company concluded that there was no impairment
of the carrying value of the intangibles for the years ended April 30, 2018 and 2017.</t>
  </si>
  <si>
    <t>Impairment of Long-Lived Assets</t>
  </si>
  <si>
    <t>Impairment of Long-Lived Assets The Company evaluates long-lived assets for
impairment whenever events or changes in circumstances indicate that the carrying value of an asset may not be fully recoverable.
If the estimated future cash flows (undiscounted and without interest charges) from the use of an asset are less than carrying
value, a write-down would be recorded to reduce the related asset to its estimated fair value. No impairment was identified or
recorded during the years ended April 30, 2018 and 2017.</t>
  </si>
  <si>
    <t>Fair value of Financial Instruments</t>
  </si>
  <si>
    <t>Fair Value of Financial Instruments For certain of the Company’s non-derivative
financial instruments, including cash, accounts payable and accrued expenses, the carrying amount approximates fair value due to
the short-term maturities of these instruments.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urrent liabilities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ompany adopted ASC subtopic 820-10, Fair
Value Measurements and Disclosures and ASC subtopic 825-10, Financial Instruments, which permit entities to choose to measure many
financial instruments and certain other items at fair value. Neither of these statements had an impact on the Company's financial
position, results of operations or cash flows. The carrying value of cash, accounts payable and accrued expenses, as reflected
in the consolidated balance sheets, approximate fair value because of the short-term maturity of these instruments.</t>
  </si>
  <si>
    <t>Income Taxes</t>
  </si>
  <si>
    <t>Income Taxes 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A valuation allowance is provided for deferred
income tax assets when, in management’s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among other things, on an estimate of future taxable income in the U.S. and certain other jurisdictions,
which is susceptible to change and may or may not occur, and because the impact of adjusting a valuation allowance may be material.
In determining when to release the valuation allowance established against the Company’s net deferred income tax assets,
the Company considers all available evidence, both positive and negative. Consistent with the Company’s policy, and because
of the Company’s history of operating losses, the Company does not currently recognize the benefit of all its deferred tax
assets, including tax loss carry forwards, which may be used to offset future taxable income. The Company continually assesses
its ability to generate sufficient taxable income during future periods in which deferred tax assets may be realized. When the
Company believes it is more likely than not that it will recover its deferred tax assets, the Company will reverse the valuation
allowance as an income tax benefit in the statements of operations.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the Company subsequently
determines the position no longer is more likely than not to be sustained. Evaluation of tax positions, their technical merits
and measurements using cumulative probability are highly subjective management estimates. Actual results could differ materially
from these estimates. On December 22, 2017, the U.S. enacted the Tax
Act, which made significant changes to U.S. federal income tax law affecting Company. Set forth below is a discussion of certain
provisions of the Tax Reform Legislation and Company's assessment of the impact of such provisions on its financials. Reduction in Corporate Tax Rate: Effective
January 1, 2018, the Company's U.S. income will be taxed at a 21 percent (subject to IRC Section 15 blended rate provisions) down
from the 35 percent federal corporate rate. ASC 740-10-25-47 requires the Company to recognize the effect of this rate change on
its deferred tax assets and liabilities in the period the tax rate change is enacted. As a result, the Company has concluded
this will cause the Company's net deferred taxes to be remeasured at the new lower tax rate. The Company maintains a full
valuation allowance on its U.S. net deferred tax assets. Deferred tax asset remeasurement (tax expense) will be offset by
a net decrease in valuation allowance, resulting no impact on Company's income tax expense.</t>
  </si>
  <si>
    <t>Research and Development</t>
  </si>
  <si>
    <t>Research and Development Research and development expenses consist of
costs incurred for direct and overhead-related research expenses and are expensed as incurred. Costs to acquire technologies, including
licenses, that are utilized in research and development and that have no alternative future use are expensed when incurred. Technology
developed for use in the Company’s product candidates is expensed as incurred until technological feasibility has been established. Under the Cannabis Licensing Agreement, entered
into in December 2014, the Company acquired from Austrianova an exclusive, worldwide license to use the Cell-in-a-Box ® Cannabis. Under the Cannabis Licensing Agreement, the
Company was required to pay Austrianova an Upfront Payment (defined in Note 7) of $2,000,000 in full by no later than June 30,
2016. As of April 30, 2018, the Company has paid Austrianova $2.0 million of the Upfront Payment. The cost of the license was recorded
as research and development costs. Research and development costs for the years
ended April 30, 2018 and 2017 were $1,997,811 and $1,182,251, respectively.</t>
  </si>
  <si>
    <t>Stock-Based Compensation</t>
  </si>
  <si>
    <t>Stock-Based Compensation The Company recognizes stock-based compensation
expense for only those awards ultimately expected to vest on a straight-line basis over the requisite service period of the award,
net of an estimated forfeiture rate. The Company estimates the fair value of stock options using a Black-Scholes-Merton valuation
model, which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Thus, if factors
change and the Company uses different assumptions, its stock-based compensation expense could be materially different in the future.</t>
  </si>
  <si>
    <t>Concentration of Credit Risk</t>
  </si>
  <si>
    <t>Concentration of Credit Risk The Company has no significant off-balance-sheet
concentrations of credit risk such as foreign exchange contracts, options contracts or other foreign hedging arrangements. The
Company maintains most of its cash balance at a financial institution located in California. Accounts at this institution are insured
by the Federal Deposit Insurance Corporation up to $250,000. Uninsured balances aggregated approximately $772,000 and $3,214,000
at April 30, 2018 and 2017, respectively. The Company has not experienced any losses in such accounts. Management believes it is
not exposed to any significant credit risk on cash.</t>
  </si>
  <si>
    <t>Foreign Currency Translation</t>
  </si>
  <si>
    <t>Foreign Currency Translation The Company translates the financial statements
of its foreign subsidiary from the local (functional) currencies to U.S. dollars in accordance with FASB ASC 830, Foreign Currency
Matters</t>
  </si>
  <si>
    <t>Going Concern</t>
  </si>
  <si>
    <t>Going
Concern The
Company's consolidated financial statements are prepared using U.S. GAAP applicable to a going concern which contemplates the
realization of assets and liquidation of liabilities in the normal course of business. As of April 30, 2018, the Company has an
accumulated deficit of $95,964,143 and incurred a net loss for year ended April 30, 2018 of $6,828,841. The Company requires substantial
additional capital to finance its planned business operations and expects to incur operating losses in future periods due to the
expenses related to the Company’s core businesses. The Company has not realized any revenue since it commenced doing business
in the biotechnology sector, and there can be no assurance that it will be successful in generating revenues in the future in
this sector. These conditions raise substantial doubt about the Company’s ability to continue as a going concern. Over
the past year, funding was provided by investors to maintain and expand the Company. Sales of the Company’s common stock
were made under the initial Registration Statement on Form S-3 filed on October 17, 2014 (“First S-3”) allowing for
offerings up to $50,000,000 and the second Registration Statement on Form S-3 filed on September 13, 2017 (“Second S-3”)
allowing for offerings of up to $50,000,000 in transactions that are deemed to be “at the market offerings” as defined
in Rule 415 under the Securities Act or transactions structured as a public offering of a distinct block or blocks of the shares
of the Company’s common stock. Over the past year, the Company continued to acquire funds through the Company’s First
S-3 and Second S-3 pursuant to which the placement agent sells shares of common stock “at-the-market” in a program
which is structured to provide up to $50 million dollars to the Company less certain commissions pursuant to the First S-3 and
up to $25 million dollars to the Company less certain commissions pursuant to the Second S-3. From May 1, 2017 through April 30,
2018 the Company raised capital of approximately $2.7 million in “at-the-market” and Block Trade transactions. Subsequent
to year end, the Company has raised additional capital in the amount of $1.5 million from Block Trades. The Company plans to continue
selling securities under the Second S-3 and has commitments for $1.5 million, which the Company expects to receive in September
2018. Additionally, the Company has the ability to reduce the research and development expenses significantly should the funding
be delayed. Management
determined that these plans alleviate substantial doubt about the Company’s ability to continue as a going concern. The
Company believes the cash on hand at April 30, 2018, the ability to use the Second S-3 to raise capital through at-the-market
sales and Block Trades, assuming it remains eligible to do so, sales of registered and unregistered shares of its common stock
and any public offerings of common stock in which the Company may engage in will provide sufficient capital to meet the Company’s
capital requirements and to fund the Company’s operations through July 31, 2019.</t>
  </si>
  <si>
    <t>Recent accounting pronouncements</t>
  </si>
  <si>
    <t xml:space="preserve">Recent Accounting Pronouncements In May 2014, the FASB issued Accounting Standards
Update (“ASU”) No. 2014-09 " Revenue from Contracts with Customers “Revenue Recognition,” “Other Assets and Deferred Costs—Contracts with Customers.” Revenue with
Customers – Deferral of the Effective Date ASU No. 2016-02, Leases ASU No. 2016-09, Compensation - Stock Compensation
(Topic 718): Improvements to Employee Share-Based Payment Accounting ASU No, 2018-07, Compensation - Stock Compensation
(Topic 718): - Improvements to Nonemployee Share-Based Payment Accounting, This
pronouncement is effective for annual reporting periods beginning after December 15, 2018 but early adoption is permitted. The Company does not anticipate any material
impact on its consolidated financial statements upon the adoption of the following accounting pronouncements issued during 2016
and 2017: (i) ASU No. 2016-01, Financial Instruments - Overall (Subtopic 825-10): Recognition and Measurement of Financial Assets
and Financial Liabilities Financial Instruments - Credit Losses (Topic 326): Measurement of Credit
Losses on Financial Instruments Statement of Cash Flows (Topic 230): Classification of Certain
Cash Receipts and Cash Payments Statement of Cash Flows (Topic 230): Restricted Cash; Intangibles - Goodwill and Other (Topic 350): Simplifying the Test for Goodwill Impairment. </t>
  </si>
  <si>
    <t>3. ACCRUED EXPENSES (Tables)</t>
  </si>
  <si>
    <t xml:space="preserve">2018 2017
Deferred rent $ — $ 237
Payroll related costs 283,904 206,866
Other 7,643 7,545
Total $ 291,547 $ 214,648 </t>
  </si>
  <si>
    <t>4. COMMON STOCK TRANSACTIONS (Tables)</t>
  </si>
  <si>
    <t>Schedule of non-vested restricted stock activity</t>
  </si>
  <si>
    <t xml:space="preserve">Shares Weighted Average Grant Date Fair Value
Non-vested, at April 30, 2016 3,600,000 $ 0.06
Granted 8,700,000 0.09
Vested (7,900,000 ) 0.07
Forfeited – –
Non-vested, at April 30, 2017 4,400,000 0.10
Granted 12,550,000 0.08
Vested (11,350,000 ) 0.07
Forfeited – –
Non-vested, at April 30, 2018 5,600,000 $ 0.06 </t>
  </si>
  <si>
    <t>5. STOCK OPTIONS AND WARRANTS (Tables)</t>
  </si>
  <si>
    <t>Employee stock option activity</t>
  </si>
  <si>
    <t xml:space="preserve">Options Weighted Average Exercise Price Weighted Average Grant Date Fair Value per Share
Outstanding, April 30, 2016 68,050,000 $ 0.13 $ 0.09
Issued 23,550,000 0.10 0.08
Forfeited (12,500,000 ) 0.07 0.04
Exercised – – –
Outstanding, April 30, 2017 79,100,000 0.13 0.09
Issued 16,150,000 0.06 0.06
Forfeited - - -
Exercised – – –
Outstanding, April 30, 2018 95,250,000 0.11 0.11
Exercisable, April 30, 2018 88,050,000 $ 0.12 –
Vested and expected to vest 95,250,000 $ 0.11 $ – </t>
  </si>
  <si>
    <t>Unvested employee stock option activity</t>
  </si>
  <si>
    <t xml:space="preserve">Options Weighted Average Grant Date Fair Value per Share
Non-vested, April 30, 2016 10,400,000 $ –
Granted 23,550,000 0.08
Vested (14,650,000 ) –
Forfeited (12,500,000 ) –
Non-vested, April 30, 2017 6,800,000 –
Granted 16,150,000 0.06
Vested (15,750,000 ) –
Forfeited - –
Non-vested, April 30, 2018 7,200,000 $ 0.06 </t>
  </si>
  <si>
    <t>Range of outstanding stock options</t>
  </si>
  <si>
    <t xml:space="preserve">Exercise Price Number of Options Outstanding Weighted Average Remaining Contractual Life (years) of Outstanding Options Weighted Average Exercisable Price Number of Options Exercisable Weighted Average Exercise Price of Exercisable Options
$ 0.19 25,000,000 0.71 $ 0.19 25,000,000 $ 0.19
$ 0.11 27,200,000 0.88 $ 0.11 27,200,000 $ 0.11
$ 0.18 250,000 0.99 $ 0.18 250,000 $ 0.18
$ 0.06 15,600,000 1.60 $ 0.06 15,600,000 $ 0.06
$ 0.10 10,450,000 2.48 $ 0.10 10,450,000 $ 0.10
$ 0.07 600,000 3.00 $ 0.07 600,000 $ 0.07
$ 0.06 1,250,000 2.09 $ 0.06 1,250,000 $ 0.06
$ 0.06 1,200,000 4.01 $ 0.06 1,000,000 $ 0.06
$ 0.07 1,200,000 4.18 $ 0.07 1,200,000 $ 0.07
$ 0.07 1,800,000 4.20 $ 0.07 1,000,000 $ 0.07
$ 0.09 1,200,000 2.11 $ 0.09 1,000,000 $ 0.09
$ 0.06 500,000 2.22 $ 0.06 500,000 $ 0.06
$ 0.06 9,000,000 2.81 $ 0.06 3,000,000 $ 0.06
Total 95,250,000 1.54 $ 0.11 88,050,000 $ 0.12 </t>
  </si>
  <si>
    <t>Warrant activity</t>
  </si>
  <si>
    <t xml:space="preserve">Warrants Weighted Average Exercise Price
Outstanding, April 30, 2016 84,969,908 $ 0.16
Issued 1,638,796 –
Exercised (18,755,200 ) –
Outstanding, April 30, 2017 67,853,504 0.13
Issued 4,500,000 –
Expired (38,360,400 ) –
Outstanding, April 30, 2018 33,993,104 –
Exercisable, April 30, 2018 33,993,104 $ 0.10 </t>
  </si>
  <si>
    <t>Schedule of warrants outstanding and exercisable</t>
  </si>
  <si>
    <t xml:space="preserve">Range of Exercise Prices Number of Warrant Shares Exercisable at April 30, 2018 Weighted Average Remaining Contractual Life Weighted Average Exercise Price
$0.025, $0.03, $0.0575 $0.065, $0.11 and $0.12 33,993,104 2.60 $ 0.11
Five Year Term – $0.12 17,854,308 2.63
Five Year Term – $0.11 10,000,000 1.90
Five Year Term – $0.065 769,231 3.64
Five Year Term – $0.0575 869,565 3.93
Five Year Term – $0.03 2,500,000 4.58
Five Year Term – $0.025 2,000,000 4.24
33,993,104 </t>
  </si>
  <si>
    <t>Employee Options [Member]</t>
  </si>
  <si>
    <t>Assumptions</t>
  </si>
  <si>
    <t xml:space="preserve">Years Ended April 30,
2018 2017
Risk-free interest rate 2.0% 2.1%
Expected volatility 108% 108%
Expected lives (years) 3.0 2.9
Expected dividend yield 0.00% 0.00% </t>
  </si>
  <si>
    <t>Non-Employee Options [Member]</t>
  </si>
  <si>
    <t xml:space="preserve">Years Ended April 30,
2018 2017
Risk-free interest rate 2.5% 1.8%
Expected volatility 102% 110%
Expected lives (years) 5.0 5.0
Expected dividend yield 0.00% 0.00% </t>
  </si>
  <si>
    <t>8. COMMITMENTS AND CONTINGENCIES (Tables)</t>
  </si>
  <si>
    <t>Schedule of operating leases</t>
  </si>
  <si>
    <t xml:space="preserve">Years Ending April 30, Amount
2019 $ 33,084
2020 11,028
$ 44,112 </t>
  </si>
  <si>
    <t>9. INCOME TAXES (Tables)</t>
  </si>
  <si>
    <t>Schedule of deferred tax assets</t>
  </si>
  <si>
    <t xml:space="preserve">April 30,
2018 2017
Deferred tax assets:
Net operating loss carryforwards $ 11,038,315 $ 13,679,701
Stock compensation 2,117,840 2,638,261
Other 79,446 82,498
Total deferred tax assets 13,235,601 16,400,460
Net deferred tax assets 13,235,601 16,400,460
Valuation allowance (13,235,601 ) (16,400,460 )
$ – $ – </t>
  </si>
  <si>
    <t>Tax provision schedule</t>
  </si>
  <si>
    <t xml:space="preserve">Years Ended April 30,
2018 2017
Federal benefit at statutory rate $ (2,321,806 ) $ (1,510,853 )
State income taxes, net of Federal taxes (398,121 ) (259,067 )
Permanent differences 286,005 213,963
Tax rate change 887,749 —
Provision related to change in valuation allowance 1,714,305 1,701,238
Stock compensation (20,393 ) (20,393 )
Other, net (147,739 ) (124,888 )
$ — $ — </t>
  </si>
  <si>
    <t>10. EARNINGS PER SHARE (Tables)</t>
  </si>
  <si>
    <t>Earnings per share calculations</t>
  </si>
  <si>
    <t>Years Ended April 30,
2018 2017
Net loss $ (6,828,841 ) $ (4,443,685 )
Basic weighted average number of shares outstanding 968,641,686 845,308,413
Diluted weighted average number of shares outstanding 968,641,686 845,308,413
Basic and diluted loss per share $ (0.01 ) $ (0.01 )</t>
  </si>
  <si>
    <t>Schedule of potentially dilutive securities</t>
  </si>
  <si>
    <t xml:space="preserve">Years Ended April 30,
2018 2017
Excluded options 95,250,000 79,100,000
Excluded warrants 33,993,104 67,853,504
Total excluded options and warrants 129,243,104 146,953,504 </t>
  </si>
  <si>
    <t>SCHEDULE II - VALUATION AND QUALIFYING ACCOUNTS (Tables)</t>
  </si>
  <si>
    <t>Schedule of valuation and qualifying accounts</t>
  </si>
  <si>
    <t>2. SIGNIFICANT ACCOUNTING POLICIES (Details Narrative) - USD ($)</t>
  </si>
  <si>
    <t>Property, Plant and Equipment [Line Items]</t>
  </si>
  <si>
    <t>Intangible assets</t>
  </si>
  <si>
    <t>Impairment of intangible assets</t>
  </si>
  <si>
    <t>Uninsured cash balances</t>
  </si>
  <si>
    <t>Cell-in-a-Box [Member]</t>
  </si>
  <si>
    <t>Diabetes License [Member]</t>
  </si>
  <si>
    <t>SG Austria [Member]</t>
  </si>
  <si>
    <t>Percentage investment in SG Austria</t>
  </si>
  <si>
    <t>14.50%</t>
  </si>
  <si>
    <t>Research and development upfront payment</t>
  </si>
  <si>
    <t>3. ACCRUED EXPENSES (Details) - USD ($)</t>
  </si>
  <si>
    <t>Deferred rent</t>
  </si>
  <si>
    <t>Payroll related costs</t>
  </si>
  <si>
    <t>Other</t>
  </si>
  <si>
    <t>4. COMMON STOCK TRANSACTIONS (Details - Nonvested Option activity) - Restricted Stock [Member] - $ / shares</t>
  </si>
  <si>
    <t>Options Outstanding</t>
  </si>
  <si>
    <t>Beginning balance</t>
  </si>
  <si>
    <t>Granted</t>
  </si>
  <si>
    <t>Vested</t>
  </si>
  <si>
    <t>Forfeited</t>
  </si>
  <si>
    <t>Ending balance</t>
  </si>
  <si>
    <t>Weighted Average Grant Date Fair Value</t>
  </si>
  <si>
    <t>4. COMMON STOCK TRANSACTIONS (Details Narrative) - USD ($)</t>
  </si>
  <si>
    <t>Apr. 30, 2016</t>
  </si>
  <si>
    <t>Shelf Offering [Member]</t>
  </si>
  <si>
    <t>Stock issued new, shares</t>
  </si>
  <si>
    <t>Proceeds from sale of equity</t>
  </si>
  <si>
    <t>Officers [Member] | Common Stock [Member] | 2016 Compensation Agreements [Member]</t>
  </si>
  <si>
    <t>Stock issued for compensation, shares</t>
  </si>
  <si>
    <t>Stock based compensation expense</t>
  </si>
  <si>
    <t>Shares remaining to vest</t>
  </si>
  <si>
    <t>Employee [Member] | Common Stock [Member] | 2016 Employee Agreement [Member]</t>
  </si>
  <si>
    <t>Four Director [Member] | Common Stock [Member] | BoardCompensationAgreements [Member]</t>
  </si>
  <si>
    <t>Common stock vested</t>
  </si>
  <si>
    <t>Consultant [Member] | Common Stock [Member] | 2017 Consulting Agreements [Member]</t>
  </si>
  <si>
    <t>Two Consultants [Member] | Common Stock [Member] | 2017 Consulting Agreements [Member]</t>
  </si>
  <si>
    <t>Director [Member] | Common Stock [Member]</t>
  </si>
  <si>
    <t>Officers [Member] | Common Stock [Member] | 2017 Compensation Agreement [Member]</t>
  </si>
  <si>
    <t>Officers [Member] | Common Stock [Member] | 2018 Compensation Agreement [Member]</t>
  </si>
  <si>
    <t>Three Consultants [Member] | Common Stock [Member] | Consulting Agreements [Member]</t>
  </si>
  <si>
    <t>5. STOCK OPTIONS AND WARRANTS (Details - Option Assumptions)</t>
  </si>
  <si>
    <t>Risk-free interest rate</t>
  </si>
  <si>
    <t>2.00%</t>
  </si>
  <si>
    <t>2.10%</t>
  </si>
  <si>
    <t>Expected volatility</t>
  </si>
  <si>
    <t>108.00%</t>
  </si>
  <si>
    <t>Expected lives (years)</t>
  </si>
  <si>
    <t>3 years</t>
  </si>
  <si>
    <t>2 years 10 months 25 days</t>
  </si>
  <si>
    <t>Expected dividend yield</t>
  </si>
  <si>
    <t>0.00%</t>
  </si>
  <si>
    <t>2.50%</t>
  </si>
  <si>
    <t>1.80%</t>
  </si>
  <si>
    <t>102.00%</t>
  </si>
  <si>
    <t>110.00%</t>
  </si>
  <si>
    <t>5 years</t>
  </si>
  <si>
    <t>5. STOCK OPTIONS AND WARRANTS (Details - Option activity) - $ / shares</t>
  </si>
  <si>
    <t>Exercisable</t>
  </si>
  <si>
    <t>Weighted Average Exercise Price</t>
  </si>
  <si>
    <t>Options [Member]</t>
  </si>
  <si>
    <t>Issued/Granted</t>
  </si>
  <si>
    <t>Exercised</t>
  </si>
  <si>
    <t>Vested and expected to vest</t>
  </si>
  <si>
    <t>Issued</t>
  </si>
  <si>
    <t>5. STOCK OPTIONS AND WARRANTS (Details - Nonvested Option activity) - $ / shares</t>
  </si>
  <si>
    <t>Unvested Stock Options [Member]</t>
  </si>
  <si>
    <t>5. STOCK OPTIONS AND WARRANTS (Details - Options by exercise price)</t>
  </si>
  <si>
    <t>Apr. 30, 2018$ / sharesshares</t>
  </si>
  <si>
    <t>Number of Options | shares</t>
  </si>
  <si>
    <t>Weighted Average Remaining Contractual LIfe (years)</t>
  </si>
  <si>
    <t>1 year 6 months 14 days</t>
  </si>
  <si>
    <t>Weighted Average Stock Price | $ / shares</t>
  </si>
  <si>
    <t>Numer of Options Exercisable | shares</t>
  </si>
  <si>
    <t>Weighted Average Exercise Price | $ / shares</t>
  </si>
  <si>
    <t>$0.19 [Member]</t>
  </si>
  <si>
    <t>8 months 16 days</t>
  </si>
  <si>
    <t>$0.11 [Member]</t>
  </si>
  <si>
    <t>10 months 17 days</t>
  </si>
  <si>
    <t>$0.18 [Member]</t>
  </si>
  <si>
    <t>11 months 26 days</t>
  </si>
  <si>
    <t>$0.06 [Member]</t>
  </si>
  <si>
    <t>1 year 7 months 6 days</t>
  </si>
  <si>
    <t>$0.10 [Member]</t>
  </si>
  <si>
    <t>2 years 5 months 23 days</t>
  </si>
  <si>
    <t>$0.07 [Member]</t>
  </si>
  <si>
    <t>2 years 1 month 2 days</t>
  </si>
  <si>
    <t>4 years 4 days</t>
  </si>
  <si>
    <t>4 years 2 months 5 days</t>
  </si>
  <si>
    <t>4 years 2 months 12 days</t>
  </si>
  <si>
    <t>$0.09 [Member]</t>
  </si>
  <si>
    <t>2 years 1 month 9 days</t>
  </si>
  <si>
    <t>2 years 2 months 19 days</t>
  </si>
  <si>
    <t>2 years 9 months 22 days</t>
  </si>
  <si>
    <t>5. STOCK OPTIONS AND WARRANTS (Details - Warrant activity) - $ / shares</t>
  </si>
  <si>
    <t>Warrants exercisable</t>
  </si>
  <si>
    <t>Warrants [Member]</t>
  </si>
  <si>
    <t>Warrants outstanding, beginning balance</t>
  </si>
  <si>
    <t>Warrants issued</t>
  </si>
  <si>
    <t>Warrants exercised</t>
  </si>
  <si>
    <t>Warrants expired</t>
  </si>
  <si>
    <t>Warrants outstanding, ending balance</t>
  </si>
  <si>
    <t>Weighted average exercise price warrants outstanding, beginning balance</t>
  </si>
  <si>
    <t>Weighted average exercise price warrants issued</t>
  </si>
  <si>
    <t>Weighted average exercise price warrants exercised</t>
  </si>
  <si>
    <t>Weighted average exercise price warrants outstanding, ending balance</t>
  </si>
  <si>
    <t>Weighted average exercise price warrants exercisable</t>
  </si>
  <si>
    <t>5. STOCK OPTIONS AND WARRANTS (Details - Warrants by exercise price)</t>
  </si>
  <si>
    <t>Number of Warrants exercisable</t>
  </si>
  <si>
    <t>$0.025, $0.03, $0.0575 $0.065, $0.11 and $0.12 [Member]</t>
  </si>
  <si>
    <t>Weighted average remaining contractual term</t>
  </si>
  <si>
    <t>2 years 7 months 6 days</t>
  </si>
  <si>
    <t>Weighted average exercise price exercisable | $ / shares</t>
  </si>
  <si>
    <t>Five Year Term $0.12 [Member]</t>
  </si>
  <si>
    <t>2 years 7 months 17 days</t>
  </si>
  <si>
    <t>Five Year Term $0.11 [Member]</t>
  </si>
  <si>
    <t>1 year 10 months 25 days</t>
  </si>
  <si>
    <t>Five Year Term $0.065 [Member]</t>
  </si>
  <si>
    <t>3 years 7 months 21 days</t>
  </si>
  <si>
    <t>Five Year Term $0.0575 [Member]</t>
  </si>
  <si>
    <t>3 years 11 months 4 days</t>
  </si>
  <si>
    <t>Five Year Term $0.03 [Member]</t>
  </si>
  <si>
    <t>4 years 6 months 29 days</t>
  </si>
  <si>
    <t>Five Year Term $0.025 [Member]</t>
  </si>
  <si>
    <t>4 years 2 months 27 days</t>
  </si>
  <si>
    <t>5. STOCK OPTIONS AND WARRANTS (Details Narrative) - USD ($)</t>
  </si>
  <si>
    <t>Apr. 30, 2014</t>
  </si>
  <si>
    <t>Apr. 30, 2013</t>
  </si>
  <si>
    <t>Class A Warrants [Member]</t>
  </si>
  <si>
    <t>Warrants issued, shares</t>
  </si>
  <si>
    <t>Warrants exercise price</t>
  </si>
  <si>
    <t>Warrants converted, shares</t>
  </si>
  <si>
    <t>Warrants expired, shares</t>
  </si>
  <si>
    <t>Class B Warrants [Member]</t>
  </si>
  <si>
    <t>Class C Warrants [Member]</t>
  </si>
  <si>
    <t>Class D Warrants [Member]</t>
  </si>
  <si>
    <t>Options granted in period</t>
  </si>
  <si>
    <t>Unrecognized compensation expense</t>
  </si>
  <si>
    <t>Aggregate intrinsic value</t>
  </si>
  <si>
    <t>Aggregate intrinsic value per share</t>
  </si>
  <si>
    <t>Options [Member] | Non-Employee Options [Member] | Guaranteed Options [Member]</t>
  </si>
  <si>
    <t>Options [Member] | Non-Employee Options [Member] | Non-Guaranteed Options [Member]</t>
  </si>
  <si>
    <t>Unrecognized compensation expense weighted-average period</t>
  </si>
  <si>
    <t>8 months</t>
  </si>
  <si>
    <t>Warrants [Member] | January 1, 2017 [Member]</t>
  </si>
  <si>
    <t>Aggregate fair value of warrants issued</t>
  </si>
  <si>
    <t>Warrants [Member] | April 4, 2017 [Member]</t>
  </si>
  <si>
    <t>Warrants [Member] | May 24, 2017 [Member]</t>
  </si>
  <si>
    <t>Warrants [Member] | July 26, 2017 [Member]</t>
  </si>
  <si>
    <t>Warrants [Member] | February 27, 2018 [Member]</t>
  </si>
  <si>
    <t>7. RELATED PARTY TRANSACTIONS (Details Narrative) - USD ($)</t>
  </si>
  <si>
    <t>Purchases from related parties</t>
  </si>
  <si>
    <t>Vin-de-Bona [Member]</t>
  </si>
  <si>
    <t>Consulting fees</t>
  </si>
  <si>
    <t>Austrianova [Member]</t>
  </si>
  <si>
    <t>Payments made for licensing agreement</t>
  </si>
  <si>
    <t>Equity interest owned</t>
  </si>
  <si>
    <t>8. COMMITMENTS AND CONTINGENCIES (Details)</t>
  </si>
  <si>
    <t>Apr. 30, 2017USD ($)</t>
  </si>
  <si>
    <t>Minimum operating lease expense 2019</t>
  </si>
  <si>
    <t>Minimum operating lease expense 2020</t>
  </si>
  <si>
    <t>Minimum operating lease expense</t>
  </si>
  <si>
    <t>8. COMMITMENTS AND CONTINGENCIES (Details Narrative) - USD ($)</t>
  </si>
  <si>
    <t>Rent and lease expense</t>
  </si>
  <si>
    <t>9. INCOME TAXES (Details - Deferred tax assets) - USD ($)</t>
  </si>
  <si>
    <t>Deferred tax assets:</t>
  </si>
  <si>
    <t>Net operating loss carryforwards</t>
  </si>
  <si>
    <t>Stock compensation</t>
  </si>
  <si>
    <t>Total deferred tax assets</t>
  </si>
  <si>
    <t>Net deferred tax assets</t>
  </si>
  <si>
    <t>Valuation allowance</t>
  </si>
  <si>
    <t>9. INCOME TAXES (Details - Income tax provision) - USD ($)</t>
  </si>
  <si>
    <t>Federal benefit at statutory rate</t>
  </si>
  <si>
    <t>State income taxes, net of Federal taxes</t>
  </si>
  <si>
    <t>Permanent differences</t>
  </si>
  <si>
    <t>Tax rate change</t>
  </si>
  <si>
    <t>Provision related to change in valuation allowance</t>
  </si>
  <si>
    <t>Other, net</t>
  </si>
  <si>
    <t>Provision for income taxes</t>
  </si>
  <si>
    <t>9. INCOME TAXES (Details Narrative) - USD ($)</t>
  </si>
  <si>
    <t>Net operating loss carryfrowrd</t>
  </si>
  <si>
    <t>Operating loss carryforward expiration date</t>
  </si>
  <si>
    <t>Dec. 31,
		2037</t>
  </si>
  <si>
    <t>(Decrease) Increase in valuation allowance</t>
  </si>
  <si>
    <t>U.S. federal tax rate</t>
  </si>
  <si>
    <t>21.00%</t>
  </si>
  <si>
    <t>10. EARNINGS PER SHARE (Details - per share calculation) - USD ($)</t>
  </si>
  <si>
    <t>Basic weighted average number of shares outstanding</t>
  </si>
  <si>
    <t>Diluted weighted average number of shares outstanding</t>
  </si>
  <si>
    <t>10. EARNINGS PER SHARE (Details - diluted shares) - shares</t>
  </si>
  <si>
    <t>Antidilutive shares</t>
  </si>
  <si>
    <t>SCHEDULE II - VALUATION AND QUALIFYING ACCOUNTS (Details) - USD ($)</t>
  </si>
  <si>
    <t>Deferred tax assets, beginning balance</t>
  </si>
  <si>
    <t>Additions charged to costs and expenses</t>
  </si>
  <si>
    <t>Charged to other accounts</t>
  </si>
  <si>
    <t>Deductions</t>
  </si>
  <si>
    <t>Deferred tax assets, ending balanc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_);_(&quot;$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570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C11" s="5" t="n">
        <v>1041038422</v>
      </c>
    </row>
    <row r="12" spans="1:4">
      <c r="A12" s="4" t="s">
        <v>20</v>
      </c>
      <c r="B12" s="4" t="s">
        <v>21</v>
      </c>
    </row>
    <row r="13" spans="1:4">
      <c r="A13" s="4" t="s">
        <v>22</v>
      </c>
      <c r="B13" s="5" t="n">
        <v>2018</v>
      </c>
    </row>
    <row r="14" spans="1:4">
      <c r="A14" s="4" t="s">
        <v>23</v>
      </c>
      <c r="D14" s="6" t="n">
        <v>50208028</v>
      </c>
    </row>
    <row r="15" spans="1:4">
      <c r="A15" s="4" t="s">
        <v>24</v>
      </c>
      <c r="B15" s="4" t="s">
        <v>25</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55</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v>
      </c>
    </row>
    <row r="3" spans="1:2">
      <c r="A3" s="3" t="s">
        <v>147</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59798</v>
      </c>
      <c r="C3" s="6" t="n">
        <v>3464229</v>
      </c>
    </row>
    <row r="4" spans="1:3">
      <c r="A4" s="4" t="s">
        <v>33</v>
      </c>
      <c r="B4" s="5" t="n">
        <v>224067</v>
      </c>
      <c r="C4" s="5" t="n">
        <v>74274</v>
      </c>
    </row>
    <row r="5" spans="1:3">
      <c r="A5" s="4" t="s">
        <v>34</v>
      </c>
      <c r="B5" s="5" t="n">
        <v>1283865</v>
      </c>
      <c r="C5" s="5" t="n">
        <v>3538503</v>
      </c>
    </row>
    <row r="6" spans="1:3">
      <c r="A6" s="3" t="s">
        <v>35</v>
      </c>
    </row>
    <row r="7" spans="1:3">
      <c r="A7" s="4" t="s">
        <v>36</v>
      </c>
      <c r="B7" s="5" t="n">
        <v>3549427</v>
      </c>
      <c r="C7" s="5" t="n">
        <v>3549427</v>
      </c>
    </row>
    <row r="8" spans="1:3">
      <c r="A8" s="4" t="s">
        <v>37</v>
      </c>
      <c r="B8" s="5" t="n">
        <v>1572193</v>
      </c>
      <c r="C8" s="5" t="n">
        <v>1572193</v>
      </c>
    </row>
    <row r="9" spans="1:3">
      <c r="A9" s="4" t="s">
        <v>38</v>
      </c>
      <c r="B9" s="5" t="n">
        <v>7372</v>
      </c>
      <c r="C9" s="5" t="n">
        <v>7372</v>
      </c>
    </row>
    <row r="10" spans="1:3">
      <c r="A10" s="4" t="s">
        <v>39</v>
      </c>
      <c r="B10" s="5" t="n">
        <v>5128992</v>
      </c>
      <c r="C10" s="5" t="n">
        <v>5128992</v>
      </c>
    </row>
    <row r="11" spans="1:3">
      <c r="A11" s="4" t="s">
        <v>40</v>
      </c>
      <c r="B11" s="5" t="n">
        <v>6412857</v>
      </c>
      <c r="C11" s="5" t="n">
        <v>8667495</v>
      </c>
    </row>
    <row r="12" spans="1:3">
      <c r="A12" s="3" t="s">
        <v>41</v>
      </c>
    </row>
    <row r="13" spans="1:3">
      <c r="A13" s="4" t="s">
        <v>42</v>
      </c>
      <c r="B13" s="5" t="n">
        <v>352621</v>
      </c>
      <c r="C13" s="5" t="n">
        <v>365600</v>
      </c>
    </row>
    <row r="14" spans="1:3">
      <c r="A14" s="4" t="s">
        <v>43</v>
      </c>
      <c r="B14" s="5" t="n">
        <v>291547</v>
      </c>
      <c r="C14" s="5" t="n">
        <v>214648</v>
      </c>
    </row>
    <row r="15" spans="1:3">
      <c r="A15" s="4" t="s">
        <v>44</v>
      </c>
      <c r="B15" s="5" t="n">
        <v>644168</v>
      </c>
      <c r="C15" s="5" t="n">
        <v>580248</v>
      </c>
    </row>
    <row r="16" spans="1:3">
      <c r="A16" s="4" t="s">
        <v>45</v>
      </c>
      <c r="B16" s="5" t="n">
        <v>644168</v>
      </c>
      <c r="C16" s="5" t="n">
        <v>580248</v>
      </c>
    </row>
    <row r="17" spans="1:3">
      <c r="A17" s="4" t="s">
        <v>46</v>
      </c>
      <c r="B17" s="4" t="s">
        <v>47</v>
      </c>
      <c r="C17" s="4" t="s">
        <v>47</v>
      </c>
    </row>
    <row r="18" spans="1:3">
      <c r="A18" s="3" t="s">
        <v>48</v>
      </c>
    </row>
    <row r="19" spans="1:3">
      <c r="A19" s="4" t="s">
        <v>49</v>
      </c>
      <c r="B19" s="5" t="n">
        <v>101326</v>
      </c>
      <c r="C19" s="5" t="n">
        <v>90534</v>
      </c>
    </row>
    <row r="20" spans="1:3">
      <c r="A20" s="4" t="s">
        <v>50</v>
      </c>
      <c r="B20" s="5" t="n">
        <v>101636215</v>
      </c>
      <c r="C20" s="5" t="n">
        <v>97130279</v>
      </c>
    </row>
    <row r="21" spans="1:3">
      <c r="A21" s="4" t="s">
        <v>51</v>
      </c>
      <c r="B21" s="5" t="n">
        <v>-95964143</v>
      </c>
      <c r="C21" s="5" t="n">
        <v>-89135302</v>
      </c>
    </row>
    <row r="22" spans="1:3">
      <c r="A22" s="4" t="s">
        <v>52</v>
      </c>
      <c r="B22" s="5" t="n">
        <v>-4709</v>
      </c>
      <c r="C22" s="5" t="n">
        <v>1736</v>
      </c>
    </row>
    <row r="23" spans="1:3">
      <c r="A23" s="4" t="s">
        <v>53</v>
      </c>
      <c r="B23" s="5" t="n">
        <v>5768689</v>
      </c>
      <c r="C23" s="5" t="n">
        <v>8087247</v>
      </c>
    </row>
    <row r="24" spans="1:3">
      <c r="A24" s="4" t="s">
        <v>54</v>
      </c>
      <c r="B24" s="6" t="n">
        <v>6412857</v>
      </c>
      <c r="C24" s="6" t="n">
        <v>86674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v>
      </c>
    </row>
    <row r="3" spans="1:2">
      <c r="A3" s="3" t="s">
        <v>139</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30</v>
      </c>
    </row>
    <row r="3" spans="1:2">
      <c r="A3" s="3" t="s">
        <v>143</v>
      </c>
    </row>
    <row r="4" spans="1:2">
      <c r="A4" s="4" t="s">
        <v>43</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147</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4" t="s">
        <v>214</v>
      </c>
      <c r="B3" s="4" t="s">
        <v>21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row>
    <row r="9" spans="1:2">
      <c r="A9" s="4" t="s">
        <v>225</v>
      </c>
      <c r="B9" s="4" t="s">
        <v>226</v>
      </c>
    </row>
    <row r="10" spans="1:2">
      <c r="A10" s="4" t="s">
        <v>227</v>
      </c>
    </row>
    <row r="11" spans="1:2">
      <c r="A11" s="4" t="s">
        <v>225</v>
      </c>
      <c r="B11"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6"/>
  </cols>
  <sheetData>
    <row r="1" spans="1:2">
      <c r="A1" s="1" t="s">
        <v>229</v>
      </c>
      <c r="B1" s="2" t="s">
        <v>1</v>
      </c>
    </row>
    <row r="2" spans="1:2">
      <c r="B2" s="2" t="s">
        <v>2</v>
      </c>
    </row>
    <row r="3" spans="1:2">
      <c r="A3" s="3" t="s">
        <v>155</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6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17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181</v>
      </c>
    </row>
    <row r="4" spans="1:2">
      <c r="A4" s="4" t="s">
        <v>243</v>
      </c>
      <c r="B4" s="4" t="s">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0</v>
      </c>
    </row>
    <row r="2" spans="1:3">
      <c r="A2" s="3" t="s">
        <v>56</v>
      </c>
    </row>
    <row r="3" spans="1:3">
      <c r="A3" s="4" t="s">
        <v>57</v>
      </c>
      <c r="B3" s="7" t="n">
        <v>0.0001</v>
      </c>
      <c r="C3" s="7" t="n">
        <v>0.0001</v>
      </c>
    </row>
    <row r="4" spans="1:3">
      <c r="A4" s="4" t="s">
        <v>58</v>
      </c>
      <c r="B4" s="5" t="n">
        <v>1490000000</v>
      </c>
      <c r="C4" s="5" t="n">
        <v>1490000000</v>
      </c>
    </row>
    <row r="5" spans="1:3">
      <c r="A5" s="4" t="s">
        <v>59</v>
      </c>
      <c r="B5" s="5" t="n">
        <v>1013260644</v>
      </c>
      <c r="C5" s="5" t="n">
        <v>905349047</v>
      </c>
    </row>
    <row r="6" spans="1:3">
      <c r="A6" s="4" t="s">
        <v>60</v>
      </c>
      <c r="B6" s="5" t="n">
        <v>1013260644</v>
      </c>
      <c r="C6" s="5" t="n">
        <v>9053490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44</v>
      </c>
      <c r="B1" s="2" t="s">
        <v>1</v>
      </c>
    </row>
    <row r="2" spans="1:3">
      <c r="B2" s="2" t="s">
        <v>2</v>
      </c>
      <c r="C2" s="2" t="s">
        <v>30</v>
      </c>
    </row>
    <row r="3" spans="1:3">
      <c r="A3" s="3" t="s">
        <v>245</v>
      </c>
    </row>
    <row r="4" spans="1:3">
      <c r="A4" s="4" t="s">
        <v>246</v>
      </c>
      <c r="B4" s="6" t="n">
        <v>3549427</v>
      </c>
      <c r="C4" s="6" t="n">
        <v>3549427</v>
      </c>
    </row>
    <row r="5" spans="1:3">
      <c r="A5" s="4" t="s">
        <v>247</v>
      </c>
      <c r="B5" s="5" t="n">
        <v>0</v>
      </c>
      <c r="C5" s="5" t="n">
        <v>0</v>
      </c>
    </row>
    <row r="6" spans="1:3">
      <c r="A6" s="4" t="s">
        <v>65</v>
      </c>
      <c r="B6" s="5" t="n">
        <v>1997811</v>
      </c>
      <c r="C6" s="5" t="n">
        <v>1182251</v>
      </c>
    </row>
    <row r="7" spans="1:3">
      <c r="A7" s="4" t="s">
        <v>248</v>
      </c>
      <c r="B7" s="5" t="n">
        <v>772000</v>
      </c>
      <c r="C7" s="5" t="n">
        <v>3214000</v>
      </c>
    </row>
    <row r="8" spans="1:3">
      <c r="A8" s="4" t="s">
        <v>51</v>
      </c>
      <c r="B8" s="5" t="n">
        <v>-95964143</v>
      </c>
      <c r="C8" s="5" t="n">
        <v>-89135302</v>
      </c>
    </row>
    <row r="9" spans="1:3">
      <c r="A9" s="4" t="s">
        <v>76</v>
      </c>
      <c r="B9" s="5" t="n">
        <v>-6828841</v>
      </c>
      <c r="C9" s="6" t="n">
        <v>-4443685</v>
      </c>
    </row>
    <row r="10" spans="1:3">
      <c r="A10" s="4" t="s">
        <v>249</v>
      </c>
    </row>
    <row r="11" spans="1:3">
      <c r="A11" s="3" t="s">
        <v>245</v>
      </c>
    </row>
    <row r="12" spans="1:3">
      <c r="A12" s="4" t="s">
        <v>246</v>
      </c>
      <c r="B12" s="5" t="n">
        <v>1549427</v>
      </c>
    </row>
    <row r="13" spans="1:3">
      <c r="A13" s="4" t="s">
        <v>250</v>
      </c>
    </row>
    <row r="14" spans="1:3">
      <c r="A14" s="3" t="s">
        <v>245</v>
      </c>
    </row>
    <row r="15" spans="1:3">
      <c r="A15" s="4" t="s">
        <v>246</v>
      </c>
      <c r="B15" s="6" t="n">
        <v>2000000</v>
      </c>
    </row>
    <row r="16" spans="1:3">
      <c r="A16" s="4" t="s">
        <v>251</v>
      </c>
    </row>
    <row r="17" spans="1:3">
      <c r="A17" s="3" t="s">
        <v>245</v>
      </c>
    </row>
    <row r="18" spans="1:3">
      <c r="A18" s="4" t="s">
        <v>252</v>
      </c>
      <c r="B18" s="4" t="s">
        <v>253</v>
      </c>
    </row>
    <row r="19" spans="1:3">
      <c r="A19" s="4" t="s">
        <v>254</v>
      </c>
      <c r="B19" s="6" t="n">
        <v>20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55</v>
      </c>
      <c r="B1" s="2" t="s">
        <v>2</v>
      </c>
      <c r="C1" s="2" t="s">
        <v>30</v>
      </c>
    </row>
    <row r="2" spans="1:3">
      <c r="A2" s="3" t="s">
        <v>143</v>
      </c>
    </row>
    <row r="3" spans="1:3">
      <c r="A3" s="4" t="s">
        <v>256</v>
      </c>
      <c r="B3" s="6" t="n">
        <v>0</v>
      </c>
      <c r="C3" s="6" t="n">
        <v>237</v>
      </c>
    </row>
    <row r="4" spans="1:3">
      <c r="A4" s="4" t="s">
        <v>257</v>
      </c>
      <c r="B4" s="5" t="n">
        <v>283904</v>
      </c>
      <c r="C4" s="5" t="n">
        <v>206866</v>
      </c>
    </row>
    <row r="5" spans="1:3">
      <c r="A5" s="4" t="s">
        <v>258</v>
      </c>
      <c r="B5" s="5" t="n">
        <v>7643</v>
      </c>
      <c r="C5" s="5" t="n">
        <v>7545</v>
      </c>
    </row>
    <row r="6" spans="1:3">
      <c r="A6" s="4" t="s">
        <v>91</v>
      </c>
      <c r="B6" s="6" t="n">
        <v>291547</v>
      </c>
      <c r="C6" s="6" t="n">
        <v>2146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9</v>
      </c>
      <c r="B1" s="2" t="s">
        <v>1</v>
      </c>
    </row>
    <row r="2" spans="1:3">
      <c r="B2" s="2" t="s">
        <v>2</v>
      </c>
      <c r="C2" s="2" t="s">
        <v>30</v>
      </c>
    </row>
    <row r="3" spans="1:3">
      <c r="A3" s="3" t="s">
        <v>260</v>
      </c>
    </row>
    <row r="4" spans="1:3">
      <c r="A4" s="4" t="s">
        <v>261</v>
      </c>
      <c r="B4" s="5" t="n">
        <v>4400000</v>
      </c>
      <c r="C4" s="5" t="n">
        <v>3600000</v>
      </c>
    </row>
    <row r="5" spans="1:3">
      <c r="A5" s="4" t="s">
        <v>262</v>
      </c>
      <c r="B5" s="5" t="n">
        <v>12550000</v>
      </c>
      <c r="C5" s="5" t="n">
        <v>8700000</v>
      </c>
    </row>
    <row r="6" spans="1:3">
      <c r="A6" s="4" t="s">
        <v>263</v>
      </c>
      <c r="B6" s="5" t="n">
        <v>-11350000</v>
      </c>
      <c r="C6" s="5" t="n">
        <v>-7900000</v>
      </c>
    </row>
    <row r="7" spans="1:3">
      <c r="A7" s="4" t="s">
        <v>264</v>
      </c>
      <c r="B7" s="5" t="n">
        <v>0</v>
      </c>
      <c r="C7" s="5" t="n">
        <v>0</v>
      </c>
    </row>
    <row r="8" spans="1:3">
      <c r="A8" s="4" t="s">
        <v>265</v>
      </c>
      <c r="B8" s="5" t="n">
        <v>5600000</v>
      </c>
      <c r="C8" s="5" t="n">
        <v>4400000</v>
      </c>
    </row>
    <row r="9" spans="1:3">
      <c r="A9" s="3" t="s">
        <v>266</v>
      </c>
    </row>
    <row r="10" spans="1:3">
      <c r="A10" s="4" t="s">
        <v>261</v>
      </c>
      <c r="B10" s="8" t="n">
        <v>0.1</v>
      </c>
      <c r="C10" s="8" t="n">
        <v>0.06</v>
      </c>
    </row>
    <row r="11" spans="1:3">
      <c r="A11" s="4" t="s">
        <v>262</v>
      </c>
      <c r="B11" s="9" t="n">
        <v>0.08</v>
      </c>
      <c r="C11" s="9" t="n">
        <v>0.09</v>
      </c>
    </row>
    <row r="12" spans="1:3">
      <c r="A12" s="4" t="s">
        <v>263</v>
      </c>
      <c r="B12" s="9" t="n">
        <v>0.07000000000000001</v>
      </c>
      <c r="C12" s="9" t="n">
        <v>0.07000000000000001</v>
      </c>
    </row>
    <row r="13" spans="1:3">
      <c r="A13" s="4" t="s">
        <v>264</v>
      </c>
      <c r="B13" s="5" t="n">
        <v>0</v>
      </c>
      <c r="C13" s="5" t="n">
        <v>0</v>
      </c>
    </row>
    <row r="14" spans="1:3">
      <c r="A14" s="4" t="s">
        <v>265</v>
      </c>
      <c r="B14" s="8" t="n">
        <v>0.06</v>
      </c>
      <c r="C14" s="8" t="n">
        <v>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7</v>
      </c>
      <c r="B1" s="2" t="s">
        <v>1</v>
      </c>
    </row>
    <row r="2" spans="1:4">
      <c r="B2" s="2" t="s">
        <v>2</v>
      </c>
      <c r="C2" s="2" t="s">
        <v>30</v>
      </c>
      <c r="D2" s="2" t="s">
        <v>268</v>
      </c>
    </row>
    <row r="3" spans="1:4">
      <c r="A3" s="4" t="s">
        <v>269</v>
      </c>
    </row>
    <row r="4" spans="1:4">
      <c r="A4" s="4" t="s">
        <v>270</v>
      </c>
      <c r="B4" s="5" t="n">
        <v>95700000</v>
      </c>
      <c r="C4" s="5" t="n">
        <v>115400000</v>
      </c>
    </row>
    <row r="5" spans="1:4">
      <c r="A5" s="4" t="s">
        <v>271</v>
      </c>
      <c r="B5" s="6" t="n">
        <v>7650000</v>
      </c>
    </row>
    <row r="6" spans="1:4">
      <c r="A6" s="4" t="s">
        <v>272</v>
      </c>
    </row>
    <row r="7" spans="1:4">
      <c r="A7" s="4" t="s">
        <v>273</v>
      </c>
      <c r="D7" s="5" t="n">
        <v>3600000</v>
      </c>
    </row>
    <row r="8" spans="1:4">
      <c r="A8" s="4" t="s">
        <v>274</v>
      </c>
      <c r="C8" s="6" t="n">
        <v>143760</v>
      </c>
    </row>
    <row r="9" spans="1:4">
      <c r="A9" s="4" t="s">
        <v>275</v>
      </c>
      <c r="C9" s="5" t="n">
        <v>0</v>
      </c>
    </row>
    <row r="10" spans="1:4">
      <c r="A10" s="4" t="s">
        <v>276</v>
      </c>
    </row>
    <row r="11" spans="1:4">
      <c r="A11" s="4" t="s">
        <v>273</v>
      </c>
      <c r="D11" s="5" t="n">
        <v>1200000</v>
      </c>
    </row>
    <row r="12" spans="1:4">
      <c r="A12" s="4" t="s">
        <v>274</v>
      </c>
      <c r="C12" s="6" t="n">
        <v>47920</v>
      </c>
    </row>
    <row r="13" spans="1:4">
      <c r="A13" s="4" t="s">
        <v>275</v>
      </c>
      <c r="C13" s="5" t="n">
        <v>0</v>
      </c>
    </row>
    <row r="14" spans="1:4">
      <c r="A14" s="4" t="s">
        <v>277</v>
      </c>
    </row>
    <row r="15" spans="1:4">
      <c r="A15" s="4" t="s">
        <v>278</v>
      </c>
      <c r="B15" s="5" t="n">
        <v>1750000</v>
      </c>
    </row>
    <row r="16" spans="1:4">
      <c r="A16" s="4" t="s">
        <v>274</v>
      </c>
      <c r="B16" s="6" t="n">
        <v>75985</v>
      </c>
    </row>
    <row r="17" spans="1:4">
      <c r="A17" s="4" t="s">
        <v>279</v>
      </c>
    </row>
    <row r="18" spans="1:4">
      <c r="A18" s="4" t="s">
        <v>273</v>
      </c>
      <c r="C18" s="5" t="n">
        <v>600000</v>
      </c>
    </row>
    <row r="19" spans="1:4">
      <c r="A19" s="4" t="s">
        <v>278</v>
      </c>
      <c r="C19" s="5" t="n">
        <v>600000</v>
      </c>
    </row>
    <row r="20" spans="1:4">
      <c r="A20" s="4" t="s">
        <v>274</v>
      </c>
      <c r="C20" s="6" t="n">
        <v>34200</v>
      </c>
    </row>
    <row r="21" spans="1:4">
      <c r="A21" s="4" t="s">
        <v>275</v>
      </c>
      <c r="B21" s="5" t="n">
        <v>0</v>
      </c>
    </row>
    <row r="22" spans="1:4">
      <c r="A22" s="4" t="s">
        <v>280</v>
      </c>
    </row>
    <row r="23" spans="1:4">
      <c r="A23" s="4" t="s">
        <v>273</v>
      </c>
      <c r="C23" s="5" t="n">
        <v>1250000</v>
      </c>
    </row>
    <row r="24" spans="1:4">
      <c r="A24" s="4" t="s">
        <v>278</v>
      </c>
      <c r="C24" s="5" t="n">
        <v>1250000</v>
      </c>
    </row>
    <row r="25" spans="1:4">
      <c r="A25" s="4" t="s">
        <v>274</v>
      </c>
      <c r="C25" s="6" t="n">
        <v>47300</v>
      </c>
    </row>
    <row r="26" spans="1:4">
      <c r="A26" s="4" t="s">
        <v>275</v>
      </c>
      <c r="B26" s="5" t="n">
        <v>0</v>
      </c>
    </row>
    <row r="27" spans="1:4">
      <c r="A27" s="4" t="s">
        <v>281</v>
      </c>
    </row>
    <row r="28" spans="1:4">
      <c r="A28" s="4" t="s">
        <v>273</v>
      </c>
      <c r="C28" s="5" t="n">
        <v>250000</v>
      </c>
    </row>
    <row r="29" spans="1:4">
      <c r="A29" s="4" t="s">
        <v>278</v>
      </c>
      <c r="C29" s="5" t="n">
        <v>250000</v>
      </c>
    </row>
    <row r="30" spans="1:4">
      <c r="A30" s="4" t="s">
        <v>274</v>
      </c>
      <c r="C30" s="6" t="n">
        <v>26000</v>
      </c>
    </row>
    <row r="31" spans="1:4">
      <c r="A31" s="4" t="s">
        <v>275</v>
      </c>
      <c r="B31" s="5" t="n">
        <v>0</v>
      </c>
    </row>
    <row r="32" spans="1:4">
      <c r="A32" s="4" t="s">
        <v>282</v>
      </c>
    </row>
    <row r="33" spans="1:4">
      <c r="A33" s="4" t="s">
        <v>273</v>
      </c>
      <c r="C33" s="5" t="n">
        <v>6600000</v>
      </c>
    </row>
    <row r="34" spans="1:4">
      <c r="A34" s="4" t="s">
        <v>274</v>
      </c>
      <c r="B34" s="6" t="n">
        <v>457600</v>
      </c>
      <c r="C34" s="6" t="n">
        <v>228800</v>
      </c>
    </row>
    <row r="35" spans="1:4">
      <c r="A35" s="4" t="s">
        <v>275</v>
      </c>
      <c r="B35" s="5" t="n">
        <v>0</v>
      </c>
      <c r="C35" s="5" t="n">
        <v>4400000</v>
      </c>
    </row>
    <row r="36" spans="1:4">
      <c r="A36" s="4" t="s">
        <v>283</v>
      </c>
    </row>
    <row r="37" spans="1:4">
      <c r="A37" s="4" t="s">
        <v>273</v>
      </c>
      <c r="B37" s="5" t="n">
        <v>6600000</v>
      </c>
    </row>
    <row r="38" spans="1:4">
      <c r="A38" s="4" t="s">
        <v>274</v>
      </c>
      <c r="B38" s="6" t="n">
        <v>122760</v>
      </c>
    </row>
    <row r="39" spans="1:4">
      <c r="A39" s="4" t="s">
        <v>275</v>
      </c>
      <c r="B39" s="5" t="n">
        <v>4400000</v>
      </c>
    </row>
    <row r="40" spans="1:4">
      <c r="A40" s="4" t="s">
        <v>284</v>
      </c>
    </row>
    <row r="41" spans="1:4">
      <c r="A41" s="4" t="s">
        <v>273</v>
      </c>
      <c r="B41" s="5" t="n">
        <v>4200000</v>
      </c>
    </row>
    <row r="42" spans="1:4">
      <c r="A42" s="4" t="s">
        <v>278</v>
      </c>
      <c r="B42" s="5" t="n">
        <v>4200000</v>
      </c>
    </row>
    <row r="43" spans="1:4">
      <c r="A43" s="4" t="s">
        <v>274</v>
      </c>
      <c r="B43" s="6" t="n">
        <v>209730</v>
      </c>
    </row>
    <row r="44" spans="1:4">
      <c r="A44" s="4" t="s">
        <v>275</v>
      </c>
      <c r="B44" s="5" t="n">
        <v>120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26"/>
  </cols>
  <sheetData>
    <row r="1" spans="1:3">
      <c r="A1" s="1" t="s">
        <v>285</v>
      </c>
      <c r="B1" s="2" t="s">
        <v>1</v>
      </c>
    </row>
    <row r="2" spans="1:3">
      <c r="B2" s="2" t="s">
        <v>2</v>
      </c>
      <c r="C2" s="2" t="s">
        <v>30</v>
      </c>
    </row>
    <row r="3" spans="1:3">
      <c r="A3" s="4" t="s">
        <v>224</v>
      </c>
    </row>
    <row r="4" spans="1:3">
      <c r="A4" s="4" t="s">
        <v>286</v>
      </c>
      <c r="B4" s="4" t="s">
        <v>287</v>
      </c>
      <c r="C4" s="4" t="s">
        <v>288</v>
      </c>
    </row>
    <row r="5" spans="1:3">
      <c r="A5" s="4" t="s">
        <v>289</v>
      </c>
      <c r="B5" s="4" t="s">
        <v>290</v>
      </c>
      <c r="C5" s="4" t="s">
        <v>290</v>
      </c>
    </row>
    <row r="6" spans="1:3">
      <c r="A6" s="4" t="s">
        <v>291</v>
      </c>
      <c r="B6" s="4" t="s">
        <v>292</v>
      </c>
      <c r="C6" s="4" t="s">
        <v>293</v>
      </c>
    </row>
    <row r="7" spans="1:3">
      <c r="A7" s="4" t="s">
        <v>294</v>
      </c>
      <c r="B7" s="4" t="s">
        <v>295</v>
      </c>
      <c r="C7" s="4" t="s">
        <v>295</v>
      </c>
    </row>
    <row r="8" spans="1:3">
      <c r="A8" s="4" t="s">
        <v>227</v>
      </c>
    </row>
    <row r="9" spans="1:3">
      <c r="A9" s="4" t="s">
        <v>286</v>
      </c>
      <c r="B9" s="4" t="s">
        <v>296</v>
      </c>
      <c r="C9" s="4" t="s">
        <v>297</v>
      </c>
    </row>
    <row r="10" spans="1:3">
      <c r="A10" s="4" t="s">
        <v>289</v>
      </c>
      <c r="B10" s="4" t="s">
        <v>298</v>
      </c>
      <c r="C10" s="4" t="s">
        <v>299</v>
      </c>
    </row>
    <row r="11" spans="1:3">
      <c r="A11" s="4" t="s">
        <v>291</v>
      </c>
      <c r="B11" s="4" t="s">
        <v>300</v>
      </c>
      <c r="C11" s="4" t="s">
        <v>300</v>
      </c>
    </row>
    <row r="12" spans="1:3">
      <c r="A12" s="4" t="s">
        <v>294</v>
      </c>
      <c r="B12" s="4" t="s">
        <v>295</v>
      </c>
      <c r="C12" s="4" t="s">
        <v>29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01</v>
      </c>
      <c r="B1" s="2" t="s">
        <v>1</v>
      </c>
    </row>
    <row r="2" spans="1:3">
      <c r="B2" s="2" t="s">
        <v>2</v>
      </c>
      <c r="C2" s="2" t="s">
        <v>30</v>
      </c>
    </row>
    <row r="3" spans="1:3">
      <c r="A3" s="3" t="s">
        <v>260</v>
      </c>
    </row>
    <row r="4" spans="1:3">
      <c r="A4" s="4" t="s">
        <v>265</v>
      </c>
      <c r="B4" s="5" t="n">
        <v>95250000</v>
      </c>
    </row>
    <row r="5" spans="1:3">
      <c r="A5" s="4" t="s">
        <v>302</v>
      </c>
      <c r="B5" s="5" t="n">
        <v>88050000</v>
      </c>
    </row>
    <row r="6" spans="1:3">
      <c r="A6" s="3" t="s">
        <v>303</v>
      </c>
    </row>
    <row r="7" spans="1:3">
      <c r="A7" s="4" t="s">
        <v>265</v>
      </c>
      <c r="B7" s="8" t="n">
        <v>0.12</v>
      </c>
    </row>
    <row r="8" spans="1:3">
      <c r="A8" s="4" t="s">
        <v>304</v>
      </c>
    </row>
    <row r="9" spans="1:3">
      <c r="A9" s="3" t="s">
        <v>260</v>
      </c>
    </row>
    <row r="10" spans="1:3">
      <c r="A10" s="4" t="s">
        <v>261</v>
      </c>
      <c r="B10" s="5" t="n">
        <v>79100000</v>
      </c>
      <c r="C10" s="5" t="n">
        <v>68050000</v>
      </c>
    </row>
    <row r="11" spans="1:3">
      <c r="A11" s="4" t="s">
        <v>305</v>
      </c>
      <c r="B11" s="5" t="n">
        <v>16150000</v>
      </c>
      <c r="C11" s="5" t="n">
        <v>23550000</v>
      </c>
    </row>
    <row r="12" spans="1:3">
      <c r="A12" s="4" t="s">
        <v>264</v>
      </c>
      <c r="B12" s="5" t="n">
        <v>0</v>
      </c>
      <c r="C12" s="5" t="n">
        <v>-12500000</v>
      </c>
    </row>
    <row r="13" spans="1:3">
      <c r="A13" s="4" t="s">
        <v>306</v>
      </c>
      <c r="B13" s="5" t="n">
        <v>0</v>
      </c>
      <c r="C13" s="5" t="n">
        <v>0</v>
      </c>
    </row>
    <row r="14" spans="1:3">
      <c r="A14" s="4" t="s">
        <v>265</v>
      </c>
      <c r="B14" s="5" t="n">
        <v>95250000</v>
      </c>
      <c r="C14" s="5" t="n">
        <v>79100000</v>
      </c>
    </row>
    <row r="15" spans="1:3">
      <c r="A15" s="4" t="s">
        <v>302</v>
      </c>
      <c r="B15" s="5" t="n">
        <v>88050000</v>
      </c>
    </row>
    <row r="16" spans="1:3">
      <c r="A16" s="4" t="s">
        <v>307</v>
      </c>
      <c r="B16" s="5" t="n">
        <v>95250000</v>
      </c>
    </row>
    <row r="17" spans="1:3">
      <c r="A17" s="3" t="s">
        <v>303</v>
      </c>
    </row>
    <row r="18" spans="1:3">
      <c r="A18" s="4" t="s">
        <v>261</v>
      </c>
      <c r="B18" s="8" t="n">
        <v>0.13</v>
      </c>
      <c r="C18" s="8" t="n">
        <v>0.13</v>
      </c>
    </row>
    <row r="19" spans="1:3">
      <c r="A19" s="4" t="s">
        <v>308</v>
      </c>
      <c r="B19" s="9" t="n">
        <v>0.06</v>
      </c>
      <c r="C19" s="10" t="n">
        <v>0.1</v>
      </c>
    </row>
    <row r="20" spans="1:3">
      <c r="A20" s="4" t="s">
        <v>264</v>
      </c>
      <c r="B20" s="5" t="n">
        <v>0</v>
      </c>
      <c r="C20" s="9" t="n">
        <v>0.07000000000000001</v>
      </c>
    </row>
    <row r="21" spans="1:3">
      <c r="A21" s="4" t="s">
        <v>306</v>
      </c>
      <c r="B21" s="5" t="n">
        <v>0</v>
      </c>
      <c r="C21" s="5" t="n">
        <v>0</v>
      </c>
    </row>
    <row r="22" spans="1:3">
      <c r="A22" s="4" t="s">
        <v>265</v>
      </c>
      <c r="B22" s="9" t="n">
        <v>0.11</v>
      </c>
      <c r="C22" s="9" t="n">
        <v>0.13</v>
      </c>
    </row>
    <row r="23" spans="1:3">
      <c r="A23" s="4" t="s">
        <v>302</v>
      </c>
      <c r="B23" s="9" t="n">
        <v>0.12</v>
      </c>
    </row>
    <row r="24" spans="1:3">
      <c r="A24" s="4" t="s">
        <v>307</v>
      </c>
      <c r="B24" s="9" t="n">
        <v>0.11</v>
      </c>
    </row>
    <row r="25" spans="1:3">
      <c r="A25" s="4" t="s">
        <v>261</v>
      </c>
      <c r="B25" s="9" t="n">
        <v>0.09</v>
      </c>
      <c r="C25" s="9" t="n">
        <v>0.09</v>
      </c>
    </row>
    <row r="26" spans="1:3">
      <c r="A26" s="4" t="s">
        <v>308</v>
      </c>
      <c r="B26" s="9" t="n">
        <v>0.06</v>
      </c>
      <c r="C26" s="9" t="n">
        <v>0.08</v>
      </c>
    </row>
    <row r="27" spans="1:3">
      <c r="A27" s="4" t="s">
        <v>264</v>
      </c>
      <c r="C27" s="9" t="n">
        <v>0.04</v>
      </c>
    </row>
    <row r="28" spans="1:3">
      <c r="A28" s="4" t="s">
        <v>265</v>
      </c>
      <c r="B28" s="8" t="n">
        <v>0.11</v>
      </c>
      <c r="C28" s="8" t="n">
        <v>0.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0</v>
      </c>
    </row>
    <row r="3" spans="1:3">
      <c r="A3" s="3" t="s">
        <v>260</v>
      </c>
    </row>
    <row r="4" spans="1:3">
      <c r="A4" s="4" t="s">
        <v>265</v>
      </c>
      <c r="B4" s="8" t="n">
        <v>0.12</v>
      </c>
    </row>
    <row r="5" spans="1:3">
      <c r="A5" s="4" t="s">
        <v>310</v>
      </c>
    </row>
    <row r="6" spans="1:3">
      <c r="A6" s="3" t="s">
        <v>260</v>
      </c>
    </row>
    <row r="7" spans="1:3">
      <c r="A7" s="4" t="s">
        <v>261</v>
      </c>
      <c r="B7" s="5" t="n">
        <v>6800000</v>
      </c>
      <c r="C7" s="5" t="n">
        <v>10400000</v>
      </c>
    </row>
    <row r="8" spans="1:3">
      <c r="A8" s="4" t="s">
        <v>262</v>
      </c>
      <c r="B8" s="5" t="n">
        <v>16150000</v>
      </c>
      <c r="C8" s="5" t="n">
        <v>23550000</v>
      </c>
    </row>
    <row r="9" spans="1:3">
      <c r="A9" s="4" t="s">
        <v>263</v>
      </c>
      <c r="B9" s="5" t="n">
        <v>-15750000</v>
      </c>
      <c r="C9" s="5" t="n">
        <v>-14650000</v>
      </c>
    </row>
    <row r="10" spans="1:3">
      <c r="A10" s="4" t="s">
        <v>264</v>
      </c>
      <c r="B10" s="5" t="n">
        <v>0</v>
      </c>
      <c r="C10" s="5" t="n">
        <v>-12500000</v>
      </c>
    </row>
    <row r="11" spans="1:3">
      <c r="A11" s="4" t="s">
        <v>265</v>
      </c>
      <c r="B11" s="5" t="n">
        <v>7200000</v>
      </c>
      <c r="C11" s="5" t="n">
        <v>6800000</v>
      </c>
    </row>
    <row r="12" spans="1:3">
      <c r="A12" s="4" t="s">
        <v>261</v>
      </c>
      <c r="B12" s="6" t="n">
        <v>0</v>
      </c>
      <c r="C12" s="6" t="n">
        <v>0</v>
      </c>
    </row>
    <row r="13" spans="1:3">
      <c r="A13" s="4" t="s">
        <v>262</v>
      </c>
      <c r="B13" s="9" t="n">
        <v>0.06</v>
      </c>
      <c r="C13" s="9" t="n">
        <v>0.08</v>
      </c>
    </row>
    <row r="14" spans="1:3">
      <c r="A14" s="4" t="s">
        <v>263</v>
      </c>
      <c r="B14" s="5" t="n">
        <v>0</v>
      </c>
      <c r="C14" s="5" t="n">
        <v>0</v>
      </c>
    </row>
    <row r="15" spans="1:3">
      <c r="A15" s="4" t="s">
        <v>264</v>
      </c>
      <c r="B15" s="5" t="n">
        <v>0</v>
      </c>
      <c r="C15" s="5" t="n">
        <v>0</v>
      </c>
    </row>
    <row r="16" spans="1:3">
      <c r="A16" s="4" t="s">
        <v>265</v>
      </c>
      <c r="B16" s="8" t="n">
        <v>0.06</v>
      </c>
      <c r="C16"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68"/>
    <col customWidth="1" max="2" min="2" width="30"/>
  </cols>
  <sheetData>
    <row r="1" spans="1:2">
      <c r="A1" s="1" t="s">
        <v>311</v>
      </c>
      <c r="B1" s="2" t="s">
        <v>1</v>
      </c>
    </row>
    <row r="2" spans="1:2">
      <c r="B2" s="2" t="s">
        <v>312</v>
      </c>
    </row>
    <row r="3" spans="1:2">
      <c r="A3" s="4" t="s">
        <v>313</v>
      </c>
      <c r="B3" s="5" t="n">
        <v>95250000</v>
      </c>
    </row>
    <row r="4" spans="1:2">
      <c r="A4" s="4" t="s">
        <v>314</v>
      </c>
      <c r="B4" s="4" t="s">
        <v>315</v>
      </c>
    </row>
    <row r="5" spans="1:2">
      <c r="A5" s="4" t="s">
        <v>316</v>
      </c>
      <c r="B5" s="8" t="n">
        <v>0.11</v>
      </c>
    </row>
    <row r="6" spans="1:2">
      <c r="A6" s="4" t="s">
        <v>317</v>
      </c>
      <c r="B6" s="5" t="n">
        <v>88050000</v>
      </c>
    </row>
    <row r="7" spans="1:2">
      <c r="A7" s="4" t="s">
        <v>318</v>
      </c>
      <c r="B7" s="8" t="n">
        <v>0.12</v>
      </c>
    </row>
    <row r="8" spans="1:2">
      <c r="A8" s="4" t="s">
        <v>319</v>
      </c>
    </row>
    <row r="9" spans="1:2">
      <c r="A9" s="4" t="s">
        <v>313</v>
      </c>
      <c r="B9" s="5" t="n">
        <v>25000000</v>
      </c>
    </row>
    <row r="10" spans="1:2">
      <c r="A10" s="4" t="s">
        <v>314</v>
      </c>
      <c r="B10" s="4" t="s">
        <v>320</v>
      </c>
    </row>
    <row r="11" spans="1:2">
      <c r="A11" s="4" t="s">
        <v>316</v>
      </c>
      <c r="B11" s="8" t="n">
        <v>0.19</v>
      </c>
    </row>
    <row r="12" spans="1:2">
      <c r="A12" s="4" t="s">
        <v>317</v>
      </c>
      <c r="B12" s="5" t="n">
        <v>25000000</v>
      </c>
    </row>
    <row r="13" spans="1:2">
      <c r="A13" s="4" t="s">
        <v>318</v>
      </c>
      <c r="B13" s="8" t="n">
        <v>0.19</v>
      </c>
    </row>
    <row r="14" spans="1:2">
      <c r="A14" s="4" t="s">
        <v>321</v>
      </c>
    </row>
    <row r="15" spans="1:2">
      <c r="A15" s="4" t="s">
        <v>313</v>
      </c>
      <c r="B15" s="5" t="n">
        <v>27200000</v>
      </c>
    </row>
    <row r="16" spans="1:2">
      <c r="A16" s="4" t="s">
        <v>314</v>
      </c>
      <c r="B16" s="4" t="s">
        <v>322</v>
      </c>
    </row>
    <row r="17" spans="1:2">
      <c r="A17" s="4" t="s">
        <v>316</v>
      </c>
      <c r="B17" s="8" t="n">
        <v>0.11</v>
      </c>
    </row>
    <row r="18" spans="1:2">
      <c r="A18" s="4" t="s">
        <v>317</v>
      </c>
      <c r="B18" s="5" t="n">
        <v>27200000</v>
      </c>
    </row>
    <row r="19" spans="1:2">
      <c r="A19" s="4" t="s">
        <v>318</v>
      </c>
      <c r="B19" s="8" t="n">
        <v>0.11</v>
      </c>
    </row>
    <row r="20" spans="1:2">
      <c r="A20" s="4" t="s">
        <v>323</v>
      </c>
    </row>
    <row r="21" spans="1:2">
      <c r="A21" s="4" t="s">
        <v>313</v>
      </c>
      <c r="B21" s="5" t="n">
        <v>250000</v>
      </c>
    </row>
    <row r="22" spans="1:2">
      <c r="A22" s="4" t="s">
        <v>314</v>
      </c>
      <c r="B22" s="4" t="s">
        <v>324</v>
      </c>
    </row>
    <row r="23" spans="1:2">
      <c r="A23" s="4" t="s">
        <v>316</v>
      </c>
      <c r="B23" s="8" t="n">
        <v>0.18</v>
      </c>
    </row>
    <row r="24" spans="1:2">
      <c r="A24" s="4" t="s">
        <v>317</v>
      </c>
      <c r="B24" s="5" t="n">
        <v>250000</v>
      </c>
    </row>
    <row r="25" spans="1:2">
      <c r="A25" s="4" t="s">
        <v>318</v>
      </c>
      <c r="B25" s="8" t="n">
        <v>0.18</v>
      </c>
    </row>
    <row r="26" spans="1:2">
      <c r="A26" s="4" t="s">
        <v>325</v>
      </c>
    </row>
    <row r="27" spans="1:2">
      <c r="A27" s="4" t="s">
        <v>313</v>
      </c>
      <c r="B27" s="5" t="n">
        <v>15600000</v>
      </c>
    </row>
    <row r="28" spans="1:2">
      <c r="A28" s="4" t="s">
        <v>314</v>
      </c>
      <c r="B28" s="4" t="s">
        <v>326</v>
      </c>
    </row>
    <row r="29" spans="1:2">
      <c r="A29" s="4" t="s">
        <v>316</v>
      </c>
      <c r="B29" s="8" t="n">
        <v>0.06</v>
      </c>
    </row>
    <row r="30" spans="1:2">
      <c r="A30" s="4" t="s">
        <v>317</v>
      </c>
      <c r="B30" s="5" t="n">
        <v>15600000</v>
      </c>
    </row>
    <row r="31" spans="1:2">
      <c r="A31" s="4" t="s">
        <v>318</v>
      </c>
      <c r="B31" s="8" t="n">
        <v>0.06</v>
      </c>
    </row>
    <row r="32" spans="1:2">
      <c r="A32" s="4" t="s">
        <v>327</v>
      </c>
    </row>
    <row r="33" spans="1:2">
      <c r="A33" s="4" t="s">
        <v>313</v>
      </c>
      <c r="B33" s="5" t="n">
        <v>10450000</v>
      </c>
    </row>
    <row r="34" spans="1:2">
      <c r="A34" s="4" t="s">
        <v>314</v>
      </c>
      <c r="B34" s="4" t="s">
        <v>328</v>
      </c>
    </row>
    <row r="35" spans="1:2">
      <c r="A35" s="4" t="s">
        <v>316</v>
      </c>
      <c r="B35" s="8" t="n">
        <v>0.1</v>
      </c>
    </row>
    <row r="36" spans="1:2">
      <c r="A36" s="4" t="s">
        <v>317</v>
      </c>
      <c r="B36" s="5" t="n">
        <v>10450000</v>
      </c>
    </row>
    <row r="37" spans="1:2">
      <c r="A37" s="4" t="s">
        <v>318</v>
      </c>
      <c r="B37" s="11" t="n">
        <v>0.1</v>
      </c>
    </row>
    <row r="38" spans="1:2">
      <c r="A38" s="4" t="s">
        <v>329</v>
      </c>
    </row>
    <row r="39" spans="1:2">
      <c r="A39" s="4" t="s">
        <v>313</v>
      </c>
      <c r="B39" s="5" t="n">
        <v>600000</v>
      </c>
    </row>
    <row r="40" spans="1:2">
      <c r="A40" s="4" t="s">
        <v>314</v>
      </c>
      <c r="B40" s="4" t="s">
        <v>292</v>
      </c>
    </row>
    <row r="41" spans="1:2">
      <c r="A41" s="4" t="s">
        <v>316</v>
      </c>
      <c r="B41" s="8" t="n">
        <v>0.07000000000000001</v>
      </c>
    </row>
    <row r="42" spans="1:2">
      <c r="A42" s="4" t="s">
        <v>317</v>
      </c>
      <c r="B42" s="5" t="n">
        <v>600000</v>
      </c>
    </row>
    <row r="43" spans="1:2">
      <c r="A43" s="4" t="s">
        <v>318</v>
      </c>
      <c r="B43" s="8" t="n">
        <v>0.07000000000000001</v>
      </c>
    </row>
    <row r="44" spans="1:2">
      <c r="A44" s="4" t="s">
        <v>325</v>
      </c>
    </row>
    <row r="45" spans="1:2">
      <c r="A45" s="4" t="s">
        <v>313</v>
      </c>
      <c r="B45" s="5" t="n">
        <v>1250000</v>
      </c>
    </row>
    <row r="46" spans="1:2">
      <c r="A46" s="4" t="s">
        <v>314</v>
      </c>
      <c r="B46" s="4" t="s">
        <v>330</v>
      </c>
    </row>
    <row r="47" spans="1:2">
      <c r="A47" s="4" t="s">
        <v>316</v>
      </c>
      <c r="B47" s="8" t="n">
        <v>0.06</v>
      </c>
    </row>
    <row r="48" spans="1:2">
      <c r="A48" s="4" t="s">
        <v>317</v>
      </c>
      <c r="B48" s="5" t="n">
        <v>1250000</v>
      </c>
    </row>
    <row r="49" spans="1:2">
      <c r="A49" s="4" t="s">
        <v>318</v>
      </c>
      <c r="B49" s="8" t="n">
        <v>0.06</v>
      </c>
    </row>
    <row r="50" spans="1:2">
      <c r="A50" s="4" t="s">
        <v>325</v>
      </c>
    </row>
    <row r="51" spans="1:2">
      <c r="A51" s="4" t="s">
        <v>313</v>
      </c>
      <c r="B51" s="5" t="n">
        <v>1200000</v>
      </c>
    </row>
    <row r="52" spans="1:2">
      <c r="A52" s="4" t="s">
        <v>314</v>
      </c>
      <c r="B52" s="4" t="s">
        <v>331</v>
      </c>
    </row>
    <row r="53" spans="1:2">
      <c r="A53" s="4" t="s">
        <v>316</v>
      </c>
      <c r="B53" s="8" t="n">
        <v>0.06</v>
      </c>
    </row>
    <row r="54" spans="1:2">
      <c r="A54" s="4" t="s">
        <v>317</v>
      </c>
      <c r="B54" s="5" t="n">
        <v>1000000</v>
      </c>
    </row>
    <row r="55" spans="1:2">
      <c r="A55" s="4" t="s">
        <v>318</v>
      </c>
      <c r="B55" s="8" t="n">
        <v>0.06</v>
      </c>
    </row>
    <row r="56" spans="1:2">
      <c r="A56" s="4" t="s">
        <v>329</v>
      </c>
    </row>
    <row r="57" spans="1:2">
      <c r="A57" s="4" t="s">
        <v>313</v>
      </c>
      <c r="B57" s="5" t="n">
        <v>1200000</v>
      </c>
    </row>
    <row r="58" spans="1:2">
      <c r="A58" s="4" t="s">
        <v>314</v>
      </c>
      <c r="B58" s="4" t="s">
        <v>332</v>
      </c>
    </row>
    <row r="59" spans="1:2">
      <c r="A59" s="4" t="s">
        <v>316</v>
      </c>
      <c r="B59" s="8" t="n">
        <v>0.07000000000000001</v>
      </c>
    </row>
    <row r="60" spans="1:2">
      <c r="A60" s="4" t="s">
        <v>317</v>
      </c>
      <c r="B60" s="5" t="n">
        <v>1200000</v>
      </c>
    </row>
    <row r="61" spans="1:2">
      <c r="A61" s="4" t="s">
        <v>318</v>
      </c>
      <c r="B61" s="8" t="n">
        <v>0.07000000000000001</v>
      </c>
    </row>
    <row r="62" spans="1:2">
      <c r="A62" s="4" t="s">
        <v>329</v>
      </c>
    </row>
    <row r="63" spans="1:2">
      <c r="A63" s="4" t="s">
        <v>313</v>
      </c>
      <c r="B63" s="5" t="n">
        <v>1800000</v>
      </c>
    </row>
    <row r="64" spans="1:2">
      <c r="A64" s="4" t="s">
        <v>314</v>
      </c>
      <c r="B64" s="4" t="s">
        <v>333</v>
      </c>
    </row>
    <row r="65" spans="1:2">
      <c r="A65" s="4" t="s">
        <v>316</v>
      </c>
      <c r="B65" s="8" t="n">
        <v>0.07000000000000001</v>
      </c>
    </row>
    <row r="66" spans="1:2">
      <c r="A66" s="4" t="s">
        <v>317</v>
      </c>
      <c r="B66" s="5" t="n">
        <v>1000000</v>
      </c>
    </row>
    <row r="67" spans="1:2">
      <c r="A67" s="4" t="s">
        <v>318</v>
      </c>
      <c r="B67" s="8" t="n">
        <v>0.07000000000000001</v>
      </c>
    </row>
    <row r="68" spans="1:2">
      <c r="A68" s="4" t="s">
        <v>334</v>
      </c>
    </row>
    <row r="69" spans="1:2">
      <c r="A69" s="4" t="s">
        <v>313</v>
      </c>
      <c r="B69" s="5" t="n">
        <v>1200000</v>
      </c>
    </row>
    <row r="70" spans="1:2">
      <c r="A70" s="4" t="s">
        <v>314</v>
      </c>
      <c r="B70" s="4" t="s">
        <v>335</v>
      </c>
    </row>
    <row r="71" spans="1:2">
      <c r="A71" s="4" t="s">
        <v>316</v>
      </c>
      <c r="B71" s="8" t="n">
        <v>0.09</v>
      </c>
    </row>
    <row r="72" spans="1:2">
      <c r="A72" s="4" t="s">
        <v>317</v>
      </c>
      <c r="B72" s="5" t="n">
        <v>1000000</v>
      </c>
    </row>
    <row r="73" spans="1:2">
      <c r="A73" s="4" t="s">
        <v>318</v>
      </c>
      <c r="B73" s="8" t="n">
        <v>0.09</v>
      </c>
    </row>
    <row r="74" spans="1:2">
      <c r="A74" s="4" t="s">
        <v>325</v>
      </c>
    </row>
    <row r="75" spans="1:2">
      <c r="A75" s="4" t="s">
        <v>313</v>
      </c>
      <c r="B75" s="5" t="n">
        <v>500000</v>
      </c>
    </row>
    <row r="76" spans="1:2">
      <c r="A76" s="4" t="s">
        <v>314</v>
      </c>
      <c r="B76" s="4" t="s">
        <v>336</v>
      </c>
    </row>
    <row r="77" spans="1:2">
      <c r="A77" s="4" t="s">
        <v>316</v>
      </c>
      <c r="B77" s="8" t="n">
        <v>0.06</v>
      </c>
    </row>
    <row r="78" spans="1:2">
      <c r="A78" s="4" t="s">
        <v>317</v>
      </c>
      <c r="B78" s="5" t="n">
        <v>500000</v>
      </c>
    </row>
    <row r="79" spans="1:2">
      <c r="A79" s="4" t="s">
        <v>318</v>
      </c>
      <c r="B79" s="8" t="n">
        <v>0.06</v>
      </c>
    </row>
    <row r="80" spans="1:2">
      <c r="A80" s="4" t="s">
        <v>325</v>
      </c>
    </row>
    <row r="81" spans="1:2">
      <c r="A81" s="4" t="s">
        <v>313</v>
      </c>
      <c r="B81" s="5" t="n">
        <v>9000000</v>
      </c>
    </row>
    <row r="82" spans="1:2">
      <c r="A82" s="4" t="s">
        <v>314</v>
      </c>
      <c r="B82" s="4" t="s">
        <v>337</v>
      </c>
    </row>
    <row r="83" spans="1:2">
      <c r="A83" s="4" t="s">
        <v>316</v>
      </c>
      <c r="B83" s="8" t="n">
        <v>0.06</v>
      </c>
    </row>
    <row r="84" spans="1:2">
      <c r="A84" s="4" t="s">
        <v>317</v>
      </c>
      <c r="B84" s="5" t="n">
        <v>3000000</v>
      </c>
    </row>
    <row r="85" spans="1:2">
      <c r="A85" s="4" t="s">
        <v>318</v>
      </c>
      <c r="B85" s="8" t="n">
        <v>0.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38</v>
      </c>
      <c r="B1" s="2" t="s">
        <v>1</v>
      </c>
    </row>
    <row r="2" spans="1:3">
      <c r="B2" s="2" t="s">
        <v>2</v>
      </c>
      <c r="C2" s="2" t="s">
        <v>30</v>
      </c>
    </row>
    <row r="3" spans="1:3">
      <c r="A3" s="4" t="s">
        <v>339</v>
      </c>
      <c r="B3" s="5" t="n">
        <v>33993104</v>
      </c>
    </row>
    <row r="4" spans="1:3">
      <c r="A4" s="4" t="s">
        <v>340</v>
      </c>
    </row>
    <row r="5" spans="1:3">
      <c r="A5" s="4" t="s">
        <v>341</v>
      </c>
      <c r="B5" s="5" t="n">
        <v>67853504</v>
      </c>
      <c r="C5" s="5" t="n">
        <v>84969908</v>
      </c>
    </row>
    <row r="6" spans="1:3">
      <c r="A6" s="4" t="s">
        <v>342</v>
      </c>
      <c r="B6" s="5" t="n">
        <v>4500000</v>
      </c>
      <c r="C6" s="5" t="n">
        <v>1638796</v>
      </c>
    </row>
    <row r="7" spans="1:3">
      <c r="A7" s="4" t="s">
        <v>343</v>
      </c>
      <c r="B7" s="5" t="n">
        <v>-38360400</v>
      </c>
    </row>
    <row r="8" spans="1:3">
      <c r="A8" s="4" t="s">
        <v>344</v>
      </c>
      <c r="B8" s="5" t="n">
        <v>33993104</v>
      </c>
      <c r="C8" s="5" t="n">
        <v>-18755200</v>
      </c>
    </row>
    <row r="9" spans="1:3">
      <c r="A9" s="4" t="s">
        <v>345</v>
      </c>
      <c r="B9" s="5" t="n">
        <v>33993104</v>
      </c>
      <c r="C9" s="5" t="n">
        <v>67853504</v>
      </c>
    </row>
    <row r="10" spans="1:3">
      <c r="A10" s="4" t="s">
        <v>339</v>
      </c>
      <c r="B10" s="5" t="n">
        <v>67853504</v>
      </c>
    </row>
    <row r="11" spans="1:3">
      <c r="A11" s="4" t="s">
        <v>346</v>
      </c>
      <c r="B11" s="8" t="n">
        <v>0.13</v>
      </c>
      <c r="C11" s="8" t="n">
        <v>0.16</v>
      </c>
    </row>
    <row r="12" spans="1:3">
      <c r="A12" s="4" t="s">
        <v>347</v>
      </c>
      <c r="B12" s="5" t="n">
        <v>0</v>
      </c>
      <c r="C12" s="5" t="n">
        <v>0</v>
      </c>
    </row>
    <row r="13" spans="1:3">
      <c r="A13" s="4" t="s">
        <v>348</v>
      </c>
      <c r="B13" s="5" t="n">
        <v>0</v>
      </c>
      <c r="C13" s="5" t="n">
        <v>0</v>
      </c>
    </row>
    <row r="14" spans="1:3">
      <c r="A14" s="4" t="s">
        <v>349</v>
      </c>
      <c r="B14" s="5" t="n">
        <v>0</v>
      </c>
      <c r="C14" s="8" t="n">
        <v>0.13</v>
      </c>
    </row>
    <row r="15" spans="1:3">
      <c r="A15" s="4" t="s">
        <v>350</v>
      </c>
      <c r="B15" s="8" t="n">
        <v>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30"/>
  </cols>
  <sheetData>
    <row r="1" spans="1:2">
      <c r="A1" s="1" t="s">
        <v>351</v>
      </c>
      <c r="B1" s="2" t="s">
        <v>1</v>
      </c>
    </row>
    <row r="2" spans="1:2">
      <c r="B2" s="2" t="s">
        <v>312</v>
      </c>
    </row>
    <row r="3" spans="1:2">
      <c r="A3" s="4" t="s">
        <v>352</v>
      </c>
      <c r="B3" s="5" t="n">
        <v>33993104</v>
      </c>
    </row>
    <row r="4" spans="1:2">
      <c r="A4" s="4" t="s">
        <v>353</v>
      </c>
    </row>
    <row r="5" spans="1:2">
      <c r="A5" s="4" t="s">
        <v>352</v>
      </c>
      <c r="B5" s="5" t="n">
        <v>33993104</v>
      </c>
    </row>
    <row r="6" spans="1:2">
      <c r="A6" s="4" t="s">
        <v>354</v>
      </c>
      <c r="B6" s="4" t="s">
        <v>355</v>
      </c>
    </row>
    <row r="7" spans="1:2">
      <c r="A7" s="4" t="s">
        <v>356</v>
      </c>
      <c r="B7" s="8" t="n">
        <v>0.11</v>
      </c>
    </row>
    <row r="8" spans="1:2">
      <c r="A8" s="4" t="s">
        <v>357</v>
      </c>
    </row>
    <row r="9" spans="1:2">
      <c r="A9" s="4" t="s">
        <v>352</v>
      </c>
      <c r="B9" s="5" t="n">
        <v>17854308</v>
      </c>
    </row>
    <row r="10" spans="1:2">
      <c r="A10" s="4" t="s">
        <v>354</v>
      </c>
      <c r="B10" s="4" t="s">
        <v>358</v>
      </c>
    </row>
    <row r="11" spans="1:2">
      <c r="A11" s="4" t="s">
        <v>359</v>
      </c>
    </row>
    <row r="12" spans="1:2">
      <c r="A12" s="4" t="s">
        <v>352</v>
      </c>
      <c r="B12" s="5" t="n">
        <v>10000000</v>
      </c>
    </row>
    <row r="13" spans="1:2">
      <c r="A13" s="4" t="s">
        <v>354</v>
      </c>
      <c r="B13" s="4" t="s">
        <v>360</v>
      </c>
    </row>
    <row r="14" spans="1:2">
      <c r="A14" s="4" t="s">
        <v>361</v>
      </c>
    </row>
    <row r="15" spans="1:2">
      <c r="A15" s="4" t="s">
        <v>352</v>
      </c>
      <c r="B15" s="5" t="n">
        <v>769231</v>
      </c>
    </row>
    <row r="16" spans="1:2">
      <c r="A16" s="4" t="s">
        <v>354</v>
      </c>
      <c r="B16" s="4" t="s">
        <v>362</v>
      </c>
    </row>
    <row r="17" spans="1:2">
      <c r="A17" s="4" t="s">
        <v>363</v>
      </c>
    </row>
    <row r="18" spans="1:2">
      <c r="A18" s="4" t="s">
        <v>352</v>
      </c>
      <c r="B18" s="5" t="n">
        <v>869565</v>
      </c>
    </row>
    <row r="19" spans="1:2">
      <c r="A19" s="4" t="s">
        <v>354</v>
      </c>
      <c r="B19" s="4" t="s">
        <v>364</v>
      </c>
    </row>
    <row r="20" spans="1:2">
      <c r="A20" s="4" t="s">
        <v>365</v>
      </c>
    </row>
    <row r="21" spans="1:2">
      <c r="A21" s="4" t="s">
        <v>352</v>
      </c>
      <c r="B21" s="5" t="n">
        <v>2500000</v>
      </c>
    </row>
    <row r="22" spans="1:2">
      <c r="A22" s="4" t="s">
        <v>354</v>
      </c>
      <c r="B22" s="4" t="s">
        <v>366</v>
      </c>
    </row>
    <row r="23" spans="1:2">
      <c r="A23" s="4" t="s">
        <v>367</v>
      </c>
    </row>
    <row r="24" spans="1:2">
      <c r="A24" s="4" t="s">
        <v>352</v>
      </c>
      <c r="B24" s="5" t="n">
        <v>2000000</v>
      </c>
    </row>
    <row r="25" spans="1:2">
      <c r="A25" s="4" t="s">
        <v>354</v>
      </c>
      <c r="B25"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1</v>
      </c>
      <c r="B1" s="2" t="s">
        <v>1</v>
      </c>
    </row>
    <row r="2" spans="1:3">
      <c r="B2" s="2" t="s">
        <v>2</v>
      </c>
      <c r="C2" s="2" t="s">
        <v>30</v>
      </c>
    </row>
    <row r="3" spans="1:3">
      <c r="A3" s="3" t="s">
        <v>62</v>
      </c>
    </row>
    <row r="4" spans="1:3">
      <c r="A4" s="4" t="s">
        <v>63</v>
      </c>
      <c r="B4" s="6" t="n">
        <v>0</v>
      </c>
      <c r="C4" s="6" t="n">
        <v>0</v>
      </c>
    </row>
    <row r="5" spans="1:3">
      <c r="A5" s="3" t="s">
        <v>64</v>
      </c>
    </row>
    <row r="6" spans="1:3">
      <c r="A6" s="4" t="s">
        <v>65</v>
      </c>
      <c r="B6" s="5" t="n">
        <v>1997811</v>
      </c>
      <c r="C6" s="5" t="n">
        <v>1182251</v>
      </c>
    </row>
    <row r="7" spans="1:3">
      <c r="A7" s="4" t="s">
        <v>66</v>
      </c>
      <c r="B7" s="5" t="n">
        <v>2220797</v>
      </c>
      <c r="C7" s="5" t="n">
        <v>1970925</v>
      </c>
    </row>
    <row r="8" spans="1:3">
      <c r="A8" s="4" t="s">
        <v>67</v>
      </c>
      <c r="B8" s="5" t="n">
        <v>326540</v>
      </c>
      <c r="C8" s="5" t="n">
        <v>65500</v>
      </c>
    </row>
    <row r="9" spans="1:3">
      <c r="A9" s="4" t="s">
        <v>68</v>
      </c>
      <c r="B9" s="5" t="n">
        <v>617358</v>
      </c>
      <c r="C9" s="5" t="n">
        <v>478674</v>
      </c>
    </row>
    <row r="10" spans="1:3">
      <c r="A10" s="4" t="s">
        <v>69</v>
      </c>
      <c r="B10" s="5" t="n">
        <v>1818923</v>
      </c>
      <c r="C10" s="5" t="n">
        <v>744796</v>
      </c>
    </row>
    <row r="11" spans="1:3">
      <c r="A11" s="4" t="s">
        <v>70</v>
      </c>
      <c r="B11" s="5" t="n">
        <v>6981429</v>
      </c>
      <c r="C11" s="5" t="n">
        <v>4442146</v>
      </c>
    </row>
    <row r="12" spans="1:3">
      <c r="A12" s="4" t="s">
        <v>71</v>
      </c>
      <c r="B12" s="5" t="n">
        <v>-6981429</v>
      </c>
      <c r="C12" s="5" t="n">
        <v>-4442146</v>
      </c>
    </row>
    <row r="13" spans="1:3">
      <c r="A13" s="3" t="s">
        <v>72</v>
      </c>
    </row>
    <row r="14" spans="1:3">
      <c r="A14" s="4" t="s">
        <v>73</v>
      </c>
      <c r="B14" s="5" t="n">
        <v>152588</v>
      </c>
      <c r="C14" s="5" t="n">
        <v>0</v>
      </c>
    </row>
    <row r="15" spans="1:3">
      <c r="A15" s="4" t="s">
        <v>74</v>
      </c>
      <c r="B15" s="5" t="n">
        <v>0</v>
      </c>
      <c r="C15" s="5" t="n">
        <v>-1539</v>
      </c>
    </row>
    <row r="16" spans="1:3">
      <c r="A16" s="4" t="s">
        <v>75</v>
      </c>
      <c r="B16" s="5" t="n">
        <v>152588</v>
      </c>
      <c r="C16" s="5" t="n">
        <v>-1539</v>
      </c>
    </row>
    <row r="17" spans="1:3">
      <c r="A17" s="4" t="s">
        <v>76</v>
      </c>
      <c r="B17" s="6" t="n">
        <v>-6828841</v>
      </c>
      <c r="C17" s="6" t="n">
        <v>-4443685</v>
      </c>
    </row>
    <row r="18" spans="1:3">
      <c r="A18" s="4" t="s">
        <v>77</v>
      </c>
      <c r="B18" s="8" t="n">
        <v>-0.01</v>
      </c>
      <c r="C18" s="8" t="n">
        <v>-0.01</v>
      </c>
    </row>
    <row r="19" spans="1:3">
      <c r="A19" s="4" t="s">
        <v>78</v>
      </c>
      <c r="B19" s="5" t="n">
        <v>968641686</v>
      </c>
      <c r="C19" s="5" t="n">
        <v>8453084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69</v>
      </c>
      <c r="B1" s="2" t="s">
        <v>1</v>
      </c>
    </row>
    <row r="2" spans="1:6">
      <c r="B2" s="2" t="s">
        <v>2</v>
      </c>
      <c r="C2" s="2" t="s">
        <v>30</v>
      </c>
      <c r="D2" s="2" t="s">
        <v>268</v>
      </c>
      <c r="E2" s="2" t="s">
        <v>370</v>
      </c>
      <c r="F2" s="2" t="s">
        <v>371</v>
      </c>
    </row>
    <row r="3" spans="1:6">
      <c r="A3" s="4" t="s">
        <v>115</v>
      </c>
      <c r="B3" s="6" t="n">
        <v>945078</v>
      </c>
      <c r="C3" s="6" t="n">
        <v>597400</v>
      </c>
    </row>
    <row r="4" spans="1:6">
      <c r="A4" s="4" t="s">
        <v>372</v>
      </c>
    </row>
    <row r="5" spans="1:6">
      <c r="A5" s="4" t="s">
        <v>373</v>
      </c>
      <c r="F5" s="5" t="n">
        <v>19811200</v>
      </c>
    </row>
    <row r="6" spans="1:6">
      <c r="A6" s="4" t="s">
        <v>374</v>
      </c>
      <c r="E6" s="8" t="n">
        <v>0.25</v>
      </c>
      <c r="F6" s="12" t="n">
        <v>0.075</v>
      </c>
    </row>
    <row r="7" spans="1:6">
      <c r="A7" s="4" t="s">
        <v>375</v>
      </c>
      <c r="E7" s="5" t="n">
        <v>18755200</v>
      </c>
    </row>
    <row r="8" spans="1:6">
      <c r="A8" s="4" t="s">
        <v>376</v>
      </c>
      <c r="B8" s="5" t="n">
        <v>1056000</v>
      </c>
    </row>
    <row r="9" spans="1:6">
      <c r="A9" s="4" t="s">
        <v>377</v>
      </c>
    </row>
    <row r="10" spans="1:6">
      <c r="A10" s="4" t="s">
        <v>373</v>
      </c>
      <c r="F10" s="5" t="n">
        <v>19811200</v>
      </c>
    </row>
    <row r="11" spans="1:6">
      <c r="A11" s="4" t="s">
        <v>374</v>
      </c>
      <c r="F11" s="8" t="n">
        <v>0.12</v>
      </c>
    </row>
    <row r="12" spans="1:6">
      <c r="A12" s="4" t="s">
        <v>343</v>
      </c>
      <c r="E12" s="5" t="n">
        <v>-2318000</v>
      </c>
    </row>
    <row r="13" spans="1:6">
      <c r="A13" s="4" t="s">
        <v>376</v>
      </c>
      <c r="B13" s="5" t="n">
        <v>17493200</v>
      </c>
    </row>
    <row r="14" spans="1:6">
      <c r="A14" s="4" t="s">
        <v>378</v>
      </c>
    </row>
    <row r="15" spans="1:6">
      <c r="A15" s="4" t="s">
        <v>373</v>
      </c>
      <c r="F15" s="5" t="n">
        <v>19811200</v>
      </c>
    </row>
    <row r="16" spans="1:6">
      <c r="A16" s="4" t="s">
        <v>374</v>
      </c>
      <c r="F16" s="8" t="n">
        <v>0.18</v>
      </c>
    </row>
    <row r="17" spans="1:6">
      <c r="A17" s="4" t="s">
        <v>376</v>
      </c>
      <c r="B17" s="5" t="n">
        <v>18755200</v>
      </c>
    </row>
    <row r="18" spans="1:6">
      <c r="A18" s="4" t="s">
        <v>379</v>
      </c>
    </row>
    <row r="19" spans="1:6">
      <c r="A19" s="4" t="s">
        <v>376</v>
      </c>
      <c r="D19" s="5" t="n">
        <v>18755200</v>
      </c>
    </row>
    <row r="20" spans="1:6">
      <c r="A20" s="4" t="s">
        <v>224</v>
      </c>
    </row>
    <row r="21" spans="1:6">
      <c r="A21" s="4" t="s">
        <v>380</v>
      </c>
      <c r="B21" s="5" t="n">
        <v>11950000</v>
      </c>
      <c r="C21" s="5" t="n">
        <v>9250000</v>
      </c>
    </row>
    <row r="22" spans="1:6">
      <c r="A22" s="4" t="s">
        <v>115</v>
      </c>
      <c r="B22" s="6" t="n">
        <v>741476</v>
      </c>
      <c r="C22" s="6" t="n">
        <v>557322</v>
      </c>
    </row>
    <row r="23" spans="1:6">
      <c r="A23" s="4" t="s">
        <v>381</v>
      </c>
      <c r="B23" s="6" t="n">
        <v>232023</v>
      </c>
    </row>
    <row r="24" spans="1:6">
      <c r="A24" s="4" t="s">
        <v>227</v>
      </c>
    </row>
    <row r="25" spans="1:6">
      <c r="A25" s="4" t="s">
        <v>380</v>
      </c>
      <c r="B25" s="5" t="n">
        <v>4200000</v>
      </c>
      <c r="C25" s="5" t="n">
        <v>14300000</v>
      </c>
    </row>
    <row r="26" spans="1:6">
      <c r="A26" s="4" t="s">
        <v>115</v>
      </c>
      <c r="B26" s="6" t="n">
        <v>203602</v>
      </c>
      <c r="C26" s="6" t="n">
        <v>40078</v>
      </c>
    </row>
    <row r="27" spans="1:6">
      <c r="A27" s="4" t="s">
        <v>304</v>
      </c>
    </row>
    <row r="28" spans="1:6">
      <c r="A28" s="4" t="s">
        <v>380</v>
      </c>
      <c r="B28" s="5" t="n">
        <v>16150000</v>
      </c>
      <c r="C28" s="5" t="n">
        <v>23550000</v>
      </c>
    </row>
    <row r="29" spans="1:6">
      <c r="A29" s="4" t="s">
        <v>382</v>
      </c>
      <c r="B29" s="6" t="n">
        <v>0</v>
      </c>
    </row>
    <row r="30" spans="1:6">
      <c r="A30" s="4" t="s">
        <v>383</v>
      </c>
      <c r="B30" s="12" t="n">
        <v>0.054</v>
      </c>
    </row>
    <row r="31" spans="1:6">
      <c r="A31" s="4" t="s">
        <v>384</v>
      </c>
    </row>
    <row r="32" spans="1:6">
      <c r="A32" s="4" t="s">
        <v>380</v>
      </c>
      <c r="B32" s="5" t="n">
        <v>4200000</v>
      </c>
      <c r="C32" s="5" t="n">
        <v>1800000</v>
      </c>
    </row>
    <row r="33" spans="1:6">
      <c r="A33" s="4" t="s">
        <v>385</v>
      </c>
    </row>
    <row r="34" spans="1:6">
      <c r="A34" s="4" t="s">
        <v>380</v>
      </c>
      <c r="B34" s="5" t="n">
        <v>0</v>
      </c>
      <c r="C34" s="5" t="n">
        <v>12500000</v>
      </c>
    </row>
    <row r="35" spans="1:6">
      <c r="A35" s="4" t="s">
        <v>310</v>
      </c>
    </row>
    <row r="36" spans="1:6">
      <c r="A36" s="4" t="s">
        <v>380</v>
      </c>
      <c r="B36" s="5" t="n">
        <v>16150000</v>
      </c>
      <c r="C36" s="5" t="n">
        <v>23550000</v>
      </c>
    </row>
    <row r="37" spans="1:6">
      <c r="A37" s="4" t="s">
        <v>386</v>
      </c>
      <c r="B37" s="4" t="s">
        <v>387</v>
      </c>
    </row>
    <row r="38" spans="1:6">
      <c r="A38" s="4" t="s">
        <v>388</v>
      </c>
    </row>
    <row r="39" spans="1:6">
      <c r="A39" s="4" t="s">
        <v>342</v>
      </c>
      <c r="C39" s="5" t="n">
        <v>769231</v>
      </c>
    </row>
    <row r="40" spans="1:6">
      <c r="A40" s="4" t="s">
        <v>389</v>
      </c>
      <c r="C40" s="6" t="n">
        <v>40000</v>
      </c>
    </row>
    <row r="41" spans="1:6">
      <c r="A41" s="4" t="s">
        <v>390</v>
      </c>
    </row>
    <row r="42" spans="1:6">
      <c r="A42" s="4" t="s">
        <v>342</v>
      </c>
      <c r="C42" s="5" t="n">
        <v>869565</v>
      </c>
    </row>
    <row r="43" spans="1:6">
      <c r="A43" s="4" t="s">
        <v>389</v>
      </c>
      <c r="C43" s="6" t="n">
        <v>40000</v>
      </c>
    </row>
    <row r="44" spans="1:6">
      <c r="A44" s="4" t="s">
        <v>391</v>
      </c>
    </row>
    <row r="45" spans="1:6">
      <c r="A45" s="4" t="s">
        <v>342</v>
      </c>
      <c r="B45" s="5" t="n">
        <v>833333</v>
      </c>
    </row>
    <row r="46" spans="1:6">
      <c r="A46" s="4" t="s">
        <v>389</v>
      </c>
      <c r="B46" s="6" t="n">
        <v>20000</v>
      </c>
    </row>
    <row r="47" spans="1:6">
      <c r="A47" s="4" t="s">
        <v>392</v>
      </c>
    </row>
    <row r="48" spans="1:6">
      <c r="A48" s="4" t="s">
        <v>342</v>
      </c>
      <c r="B48" s="5" t="n">
        <v>2000000</v>
      </c>
    </row>
    <row r="49" spans="1:6">
      <c r="A49" s="4" t="s">
        <v>389</v>
      </c>
      <c r="B49" s="6" t="n">
        <v>39000</v>
      </c>
    </row>
    <row r="50" spans="1:6">
      <c r="A50" s="4" t="s">
        <v>393</v>
      </c>
    </row>
    <row r="51" spans="1:6">
      <c r="A51" s="4" t="s">
        <v>342</v>
      </c>
      <c r="B51" s="5" t="n">
        <v>1666667</v>
      </c>
    </row>
    <row r="52" spans="1:6">
      <c r="A52" s="4" t="s">
        <v>389</v>
      </c>
      <c r="B52" s="6" t="n">
        <v>37000</v>
      </c>
    </row>
  </sheetData>
  <mergeCells count="2">
    <mergeCell ref="A1:A2"/>
    <mergeCell ref="B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94</v>
      </c>
      <c r="B1" s="2" t="s">
        <v>1</v>
      </c>
    </row>
    <row r="2" spans="1:3">
      <c r="B2" s="2" t="s">
        <v>2</v>
      </c>
      <c r="C2" s="2" t="s">
        <v>30</v>
      </c>
    </row>
    <row r="3" spans="1:3">
      <c r="A3" s="4" t="s">
        <v>251</v>
      </c>
    </row>
    <row r="4" spans="1:3">
      <c r="A4" s="4" t="s">
        <v>395</v>
      </c>
      <c r="B4" s="6" t="n">
        <v>1389000</v>
      </c>
      <c r="C4" s="6" t="n">
        <v>568000</v>
      </c>
    </row>
    <row r="5" spans="1:3">
      <c r="A5" s="4" t="s">
        <v>396</v>
      </c>
    </row>
    <row r="6" spans="1:3">
      <c r="A6" s="4" t="s">
        <v>397</v>
      </c>
      <c r="B6" s="5" t="n">
        <v>35000</v>
      </c>
      <c r="C6" s="5" t="n">
        <v>80000</v>
      </c>
    </row>
    <row r="7" spans="1:3">
      <c r="A7" s="4" t="s">
        <v>398</v>
      </c>
    </row>
    <row r="8" spans="1:3">
      <c r="A8" s="4" t="s">
        <v>399</v>
      </c>
      <c r="B8" s="6" t="n">
        <v>2000000</v>
      </c>
      <c r="C8" s="6" t="n">
        <v>2000000</v>
      </c>
    </row>
    <row r="9" spans="1:3">
      <c r="A9" s="4" t="s">
        <v>251</v>
      </c>
    </row>
    <row r="10" spans="1:3">
      <c r="A10" s="4" t="s">
        <v>400</v>
      </c>
      <c r="B10" s="4" t="s">
        <v>2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401</v>
      </c>
      <c r="B1" s="2" t="s">
        <v>402</v>
      </c>
    </row>
    <row r="2" spans="1:2">
      <c r="A2" s="3" t="s">
        <v>155</v>
      </c>
    </row>
    <row r="3" spans="1:2">
      <c r="A3" s="4" t="s">
        <v>403</v>
      </c>
      <c r="B3" s="6" t="n">
        <v>33084</v>
      </c>
    </row>
    <row r="4" spans="1:2">
      <c r="A4" s="4" t="s">
        <v>404</v>
      </c>
      <c r="B4" s="5" t="n">
        <v>11028</v>
      </c>
    </row>
    <row r="5" spans="1:2">
      <c r="A5" s="4" t="s">
        <v>405</v>
      </c>
      <c r="B5" s="6" t="n">
        <v>441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06</v>
      </c>
      <c r="B1" s="2" t="s">
        <v>1</v>
      </c>
    </row>
    <row r="2" spans="1:3">
      <c r="B2" s="2" t="s">
        <v>2</v>
      </c>
      <c r="C2" s="2" t="s">
        <v>30</v>
      </c>
    </row>
    <row r="3" spans="1:3">
      <c r="A3" s="3" t="s">
        <v>155</v>
      </c>
    </row>
    <row r="4" spans="1:3">
      <c r="A4" s="4" t="s">
        <v>407</v>
      </c>
      <c r="B4" s="6" t="n">
        <v>33879</v>
      </c>
      <c r="C4" s="6" t="n">
        <v>4589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8</v>
      </c>
      <c r="B1" s="2" t="s">
        <v>2</v>
      </c>
      <c r="C1" s="2" t="s">
        <v>30</v>
      </c>
    </row>
    <row r="2" spans="1:3">
      <c r="A2" s="3" t="s">
        <v>409</v>
      </c>
    </row>
    <row r="3" spans="1:3">
      <c r="A3" s="4" t="s">
        <v>410</v>
      </c>
      <c r="B3" s="6" t="n">
        <v>11038315</v>
      </c>
      <c r="C3" s="6" t="n">
        <v>13679701</v>
      </c>
    </row>
    <row r="4" spans="1:3">
      <c r="A4" s="4" t="s">
        <v>411</v>
      </c>
      <c r="B4" s="5" t="n">
        <v>2117840</v>
      </c>
      <c r="C4" s="5" t="n">
        <v>2638261</v>
      </c>
    </row>
    <row r="5" spans="1:3">
      <c r="A5" s="4" t="s">
        <v>258</v>
      </c>
      <c r="B5" s="5" t="n">
        <v>79446</v>
      </c>
      <c r="C5" s="5" t="n">
        <v>82498</v>
      </c>
    </row>
    <row r="6" spans="1:3">
      <c r="A6" s="4" t="s">
        <v>412</v>
      </c>
      <c r="B6" s="5" t="n">
        <v>13235601</v>
      </c>
      <c r="C6" s="5" t="n">
        <v>16400460</v>
      </c>
    </row>
    <row r="7" spans="1:3">
      <c r="A7" s="4" t="s">
        <v>413</v>
      </c>
      <c r="B7" s="5" t="n">
        <v>13235601</v>
      </c>
      <c r="C7" s="5" t="n">
        <v>16400460</v>
      </c>
    </row>
    <row r="8" spans="1:3">
      <c r="A8" s="4" t="s">
        <v>414</v>
      </c>
      <c r="B8" s="5" t="n">
        <v>-13235601</v>
      </c>
      <c r="C8" s="5" t="n">
        <v>-16400460</v>
      </c>
    </row>
    <row r="9" spans="1:3">
      <c r="A9" s="4" t="s">
        <v>413</v>
      </c>
      <c r="B9" s="6" t="n">
        <v>0</v>
      </c>
      <c r="C9"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15</v>
      </c>
      <c r="B1" s="2" t="s">
        <v>1</v>
      </c>
    </row>
    <row r="2" spans="1:3">
      <c r="B2" s="2" t="s">
        <v>2</v>
      </c>
      <c r="C2" s="2" t="s">
        <v>30</v>
      </c>
    </row>
    <row r="3" spans="1:3">
      <c r="A3" s="3" t="s">
        <v>166</v>
      </c>
    </row>
    <row r="4" spans="1:3">
      <c r="A4" s="4" t="s">
        <v>416</v>
      </c>
      <c r="B4" s="6" t="n">
        <v>-2321806</v>
      </c>
      <c r="C4" s="6" t="n">
        <v>-1510853</v>
      </c>
    </row>
    <row r="5" spans="1:3">
      <c r="A5" s="4" t="s">
        <v>417</v>
      </c>
      <c r="B5" s="5" t="n">
        <v>-398121</v>
      </c>
      <c r="C5" s="5" t="n">
        <v>-259067</v>
      </c>
    </row>
    <row r="6" spans="1:3">
      <c r="A6" s="4" t="s">
        <v>418</v>
      </c>
      <c r="B6" s="5" t="n">
        <v>286005</v>
      </c>
      <c r="C6" s="5" t="n">
        <v>213963</v>
      </c>
    </row>
    <row r="7" spans="1:3">
      <c r="A7" s="4" t="s">
        <v>419</v>
      </c>
      <c r="B7" s="5" t="n">
        <v>887749</v>
      </c>
      <c r="C7" s="5" t="n">
        <v>0</v>
      </c>
    </row>
    <row r="8" spans="1:3">
      <c r="A8" s="4" t="s">
        <v>420</v>
      </c>
      <c r="B8" s="5" t="n">
        <v>1714305</v>
      </c>
      <c r="C8" s="5" t="n">
        <v>1701238</v>
      </c>
    </row>
    <row r="9" spans="1:3">
      <c r="A9" s="4" t="s">
        <v>411</v>
      </c>
      <c r="B9" s="5" t="n">
        <v>-20393</v>
      </c>
      <c r="C9" s="5" t="n">
        <v>-20393</v>
      </c>
    </row>
    <row r="10" spans="1:3">
      <c r="A10" s="4" t="s">
        <v>421</v>
      </c>
      <c r="B10" s="5" t="n">
        <v>-147739</v>
      </c>
      <c r="C10" s="5" t="n">
        <v>-124888</v>
      </c>
    </row>
    <row r="11" spans="1:3">
      <c r="A11" s="4" t="s">
        <v>422</v>
      </c>
      <c r="B11" s="6" t="n">
        <v>0</v>
      </c>
      <c r="C11"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23</v>
      </c>
      <c r="B1" s="2" t="s">
        <v>1</v>
      </c>
    </row>
    <row r="2" spans="1:3">
      <c r="B2" s="2" t="s">
        <v>2</v>
      </c>
      <c r="C2" s="2" t="s">
        <v>30</v>
      </c>
    </row>
    <row r="3" spans="1:3">
      <c r="A3" s="3" t="s">
        <v>166</v>
      </c>
    </row>
    <row r="4" spans="1:3">
      <c r="A4" s="4" t="s">
        <v>424</v>
      </c>
      <c r="B4" s="6" t="n">
        <v>39446000</v>
      </c>
      <c r="C4" s="6" t="n">
        <v>39446000</v>
      </c>
    </row>
    <row r="5" spans="1:3">
      <c r="A5" s="4" t="s">
        <v>425</v>
      </c>
      <c r="B5" s="4" t="s">
        <v>426</v>
      </c>
    </row>
    <row r="6" spans="1:3">
      <c r="A6" s="4" t="s">
        <v>427</v>
      </c>
      <c r="B6" s="6" t="n">
        <v>-3164859</v>
      </c>
      <c r="C6" s="6" t="n">
        <v>1701238</v>
      </c>
    </row>
    <row r="7" spans="1:3">
      <c r="A7" s="4" t="s">
        <v>428</v>
      </c>
      <c r="B7" s="4" t="s">
        <v>4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30</v>
      </c>
      <c r="B1" s="2" t="s">
        <v>1</v>
      </c>
    </row>
    <row r="2" spans="1:3">
      <c r="B2" s="2" t="s">
        <v>2</v>
      </c>
      <c r="C2" s="2" t="s">
        <v>30</v>
      </c>
    </row>
    <row r="3" spans="1:3">
      <c r="A3" s="3" t="s">
        <v>170</v>
      </c>
    </row>
    <row r="4" spans="1:3">
      <c r="A4" s="4" t="s">
        <v>76</v>
      </c>
      <c r="B4" s="6" t="n">
        <v>-6828841</v>
      </c>
      <c r="C4" s="6" t="n">
        <v>-4443685</v>
      </c>
    </row>
    <row r="5" spans="1:3">
      <c r="A5" s="4" t="s">
        <v>431</v>
      </c>
      <c r="B5" s="5" t="n">
        <v>968641686</v>
      </c>
      <c r="C5" s="5" t="n">
        <v>845308413</v>
      </c>
    </row>
    <row r="6" spans="1:3">
      <c r="A6" s="4" t="s">
        <v>432</v>
      </c>
      <c r="B6" s="5" t="n">
        <v>968641686</v>
      </c>
      <c r="C6" s="5" t="n">
        <v>845308413</v>
      </c>
    </row>
    <row r="7" spans="1:3">
      <c r="A7" s="4" t="s">
        <v>77</v>
      </c>
      <c r="B7" s="8" t="n">
        <v>-0.01</v>
      </c>
      <c r="C7" s="8" t="n">
        <v>-0.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33</v>
      </c>
      <c r="B1" s="2" t="s">
        <v>1</v>
      </c>
    </row>
    <row r="2" spans="1:3">
      <c r="B2" s="2" t="s">
        <v>2</v>
      </c>
      <c r="C2" s="2" t="s">
        <v>30</v>
      </c>
    </row>
    <row r="3" spans="1:3">
      <c r="A3" s="4" t="s">
        <v>434</v>
      </c>
      <c r="B3" s="5" t="n">
        <v>129243104</v>
      </c>
      <c r="C3" s="5" t="n">
        <v>146953504</v>
      </c>
    </row>
    <row r="4" spans="1:3">
      <c r="A4" s="4" t="s">
        <v>304</v>
      </c>
    </row>
    <row r="5" spans="1:3">
      <c r="A5" s="4" t="s">
        <v>434</v>
      </c>
      <c r="B5" s="5" t="n">
        <v>95250000</v>
      </c>
      <c r="C5" s="5" t="n">
        <v>79100000</v>
      </c>
    </row>
    <row r="6" spans="1:3">
      <c r="A6" s="4" t="s">
        <v>340</v>
      </c>
    </row>
    <row r="7" spans="1:3">
      <c r="A7" s="4" t="s">
        <v>434</v>
      </c>
      <c r="B7" s="5" t="n">
        <v>33993104</v>
      </c>
      <c r="C7" s="5" t="n">
        <v>678535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35</v>
      </c>
      <c r="B1" s="2" t="s">
        <v>1</v>
      </c>
    </row>
    <row r="2" spans="1:3">
      <c r="B2" s="2" t="s">
        <v>2</v>
      </c>
      <c r="C2" s="2" t="s">
        <v>30</v>
      </c>
    </row>
    <row r="3" spans="1:3">
      <c r="A3" s="3" t="s">
        <v>181</v>
      </c>
    </row>
    <row r="4" spans="1:3">
      <c r="A4" s="4" t="s">
        <v>436</v>
      </c>
      <c r="B4" s="6" t="n">
        <v>11521295</v>
      </c>
      <c r="C4" s="6" t="n">
        <v>10254426</v>
      </c>
    </row>
    <row r="5" spans="1:3">
      <c r="A5" s="4" t="s">
        <v>437</v>
      </c>
      <c r="B5" s="5" t="n">
        <v>0</v>
      </c>
      <c r="C5" s="5" t="n">
        <v>0</v>
      </c>
    </row>
    <row r="6" spans="1:3">
      <c r="A6" s="4" t="s">
        <v>438</v>
      </c>
      <c r="B6" s="5" t="n">
        <v>1714306</v>
      </c>
      <c r="C6" s="5" t="n">
        <v>1266869</v>
      </c>
    </row>
    <row r="7" spans="1:3">
      <c r="A7" s="4" t="s">
        <v>439</v>
      </c>
      <c r="B7" s="5" t="n">
        <v>0</v>
      </c>
      <c r="C7" s="5" t="n">
        <v>0</v>
      </c>
    </row>
    <row r="8" spans="1:3">
      <c r="A8" s="4" t="s">
        <v>440</v>
      </c>
      <c r="B8" s="6" t="n">
        <v>13235601</v>
      </c>
      <c r="C8" s="6" t="n">
        <v>115212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9</v>
      </c>
      <c r="B1" s="2" t="s">
        <v>1</v>
      </c>
    </row>
    <row r="2" spans="1:3">
      <c r="B2" s="2" t="s">
        <v>2</v>
      </c>
      <c r="C2" s="2" t="s">
        <v>30</v>
      </c>
    </row>
    <row r="3" spans="1:3">
      <c r="A3" s="3" t="s">
        <v>80</v>
      </c>
    </row>
    <row r="4" spans="1:3">
      <c r="A4" s="4" t="s">
        <v>81</v>
      </c>
      <c r="B4" s="6" t="n">
        <v>-6828841</v>
      </c>
      <c r="C4" s="6" t="n">
        <v>-4443685</v>
      </c>
    </row>
    <row r="5" spans="1:3">
      <c r="A5" s="3" t="s">
        <v>82</v>
      </c>
    </row>
    <row r="6" spans="1:3">
      <c r="A6" s="4" t="s">
        <v>83</v>
      </c>
      <c r="B6" s="5" t="n">
        <v>-6445</v>
      </c>
      <c r="C6" s="5" t="n">
        <v>930</v>
      </c>
    </row>
    <row r="7" spans="1:3">
      <c r="A7" s="4" t="s">
        <v>84</v>
      </c>
      <c r="B7" s="5" t="n">
        <v>-6445</v>
      </c>
      <c r="C7" s="5" t="n">
        <v>930</v>
      </c>
    </row>
    <row r="8" spans="1:3">
      <c r="A8" s="4" t="s">
        <v>85</v>
      </c>
      <c r="B8" s="6" t="n">
        <v>-6835286</v>
      </c>
      <c r="C8" s="6" t="n">
        <v>-44427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8"/>
    <col customWidth="1" max="2" min="2" width="13"/>
    <col customWidth="1" max="3" min="3" width="16"/>
    <col customWidth="1" max="4" min="4" width="20"/>
    <col customWidth="1" max="5" min="5" width="39"/>
    <col customWidth="1" max="6" min="6" width="12"/>
  </cols>
  <sheetData>
    <row r="1" spans="1:6">
      <c r="A1" s="1" t="s">
        <v>86</v>
      </c>
      <c r="B1" s="2" t="s">
        <v>87</v>
      </c>
      <c r="C1" s="2" t="s">
        <v>88</v>
      </c>
      <c r="D1" s="2" t="s">
        <v>89</v>
      </c>
      <c r="E1" s="2" t="s">
        <v>90</v>
      </c>
      <c r="F1" s="2" t="s">
        <v>91</v>
      </c>
    </row>
    <row r="2" spans="1:6">
      <c r="A2" s="4" t="s">
        <v>92</v>
      </c>
      <c r="B2" s="5" t="n">
        <v>781233338</v>
      </c>
    </row>
    <row r="3" spans="1:6">
      <c r="A3" s="4" t="s">
        <v>93</v>
      </c>
      <c r="B3" s="6" t="n">
        <v>78127</v>
      </c>
      <c r="C3" s="6" t="n">
        <v>91135370</v>
      </c>
      <c r="D3" s="6" t="n">
        <v>-84691617</v>
      </c>
      <c r="E3" s="6" t="n">
        <v>806</v>
      </c>
      <c r="F3" s="6" t="n">
        <v>6522686</v>
      </c>
    </row>
    <row r="4" spans="1:6">
      <c r="A4" s="4" t="s">
        <v>94</v>
      </c>
      <c r="B4" s="5" t="n">
        <v>6600000</v>
      </c>
    </row>
    <row r="5" spans="1:6">
      <c r="A5" s="4" t="s">
        <v>95</v>
      </c>
      <c r="B5" s="6" t="n">
        <v>660</v>
      </c>
      <c r="C5" s="5" t="n">
        <v>419820</v>
      </c>
      <c r="F5" s="5" t="n">
        <v>420480</v>
      </c>
    </row>
    <row r="6" spans="1:6">
      <c r="A6" s="4" t="s">
        <v>96</v>
      </c>
      <c r="B6" s="5" t="n">
        <v>2100000</v>
      </c>
    </row>
    <row r="7" spans="1:6">
      <c r="A7" s="4" t="s">
        <v>97</v>
      </c>
      <c r="B7" s="6" t="n">
        <v>210</v>
      </c>
      <c r="C7" s="5" t="n">
        <v>107290</v>
      </c>
      <c r="F7" s="5" t="n">
        <v>107500</v>
      </c>
    </row>
    <row r="8" spans="1:6">
      <c r="A8" s="4" t="s">
        <v>98</v>
      </c>
      <c r="B8" s="5" t="n">
        <v>115415709</v>
      </c>
    </row>
    <row r="9" spans="1:6">
      <c r="A9" s="4" t="s">
        <v>99</v>
      </c>
      <c r="B9" s="6" t="n">
        <v>11537</v>
      </c>
      <c r="C9" s="5" t="n">
        <v>4870399</v>
      </c>
      <c r="F9" s="5" t="n">
        <v>4881936</v>
      </c>
    </row>
    <row r="10" spans="1:6">
      <c r="A10" s="4" t="s">
        <v>100</v>
      </c>
      <c r="C10" s="5" t="n">
        <v>597400</v>
      </c>
      <c r="F10" s="5" t="n">
        <v>597400</v>
      </c>
    </row>
    <row r="11" spans="1:6">
      <c r="A11" s="4" t="s">
        <v>83</v>
      </c>
      <c r="E11" s="5" t="n">
        <v>930</v>
      </c>
      <c r="F11" s="5" t="n">
        <v>930</v>
      </c>
    </row>
    <row r="12" spans="1:6">
      <c r="A12" s="4" t="s">
        <v>76</v>
      </c>
      <c r="D12" s="5" t="n">
        <v>-4443685</v>
      </c>
      <c r="F12" s="5" t="n">
        <v>-4443685</v>
      </c>
    </row>
    <row r="13" spans="1:6">
      <c r="A13" s="4" t="s">
        <v>101</v>
      </c>
      <c r="B13" s="5" t="n">
        <v>905349047</v>
      </c>
    </row>
    <row r="14" spans="1:6">
      <c r="A14" s="4" t="s">
        <v>102</v>
      </c>
      <c r="B14" s="6" t="n">
        <v>90534</v>
      </c>
      <c r="C14" s="5" t="n">
        <v>97130279</v>
      </c>
      <c r="D14" s="5" t="n">
        <v>-89135302</v>
      </c>
      <c r="E14" s="5" t="n">
        <v>1736</v>
      </c>
      <c r="F14" s="5" t="n">
        <v>8087247</v>
      </c>
    </row>
    <row r="15" spans="1:6">
      <c r="A15" s="4" t="s">
        <v>94</v>
      </c>
      <c r="B15" s="5" t="n">
        <v>6600000</v>
      </c>
    </row>
    <row r="16" spans="1:6">
      <c r="A16" s="4" t="s">
        <v>95</v>
      </c>
      <c r="B16" s="6" t="n">
        <v>660</v>
      </c>
      <c r="C16" s="5" t="n">
        <v>579700</v>
      </c>
      <c r="F16" s="5" t="n">
        <v>580360</v>
      </c>
    </row>
    <row r="17" spans="1:6">
      <c r="A17" s="4" t="s">
        <v>96</v>
      </c>
      <c r="B17" s="5" t="n">
        <v>5950000</v>
      </c>
    </row>
    <row r="18" spans="1:6">
      <c r="A18" s="4" t="s">
        <v>97</v>
      </c>
      <c r="B18" s="6" t="n">
        <v>595</v>
      </c>
      <c r="C18" s="5" t="n">
        <v>309286</v>
      </c>
      <c r="F18" s="5" t="n">
        <v>309881</v>
      </c>
    </row>
    <row r="19" spans="1:6">
      <c r="A19" s="4" t="s">
        <v>103</v>
      </c>
      <c r="B19" s="5" t="n">
        <v>-340500</v>
      </c>
    </row>
    <row r="20" spans="1:6">
      <c r="A20" s="4" t="s">
        <v>104</v>
      </c>
      <c r="B20" s="6" t="n">
        <v>-34</v>
      </c>
      <c r="C20" s="5" t="n">
        <v>34</v>
      </c>
    </row>
    <row r="21" spans="1:6">
      <c r="A21" s="4" t="s">
        <v>98</v>
      </c>
      <c r="B21" s="5" t="n">
        <v>95702097</v>
      </c>
    </row>
    <row r="22" spans="1:6">
      <c r="A22" s="4" t="s">
        <v>99</v>
      </c>
      <c r="B22" s="6" t="n">
        <v>9571</v>
      </c>
      <c r="C22" s="5" t="n">
        <v>2671838</v>
      </c>
      <c r="F22" s="5" t="n">
        <v>2681409</v>
      </c>
    </row>
    <row r="23" spans="1:6">
      <c r="A23" s="4" t="s">
        <v>100</v>
      </c>
      <c r="C23" s="5" t="n">
        <v>945078</v>
      </c>
      <c r="F23" s="5" t="n">
        <v>945078</v>
      </c>
    </row>
    <row r="24" spans="1:6">
      <c r="A24" s="4" t="s">
        <v>83</v>
      </c>
      <c r="E24" s="5" t="n">
        <v>-6445</v>
      </c>
      <c r="F24" s="5" t="n">
        <v>-6445</v>
      </c>
    </row>
    <row r="25" spans="1:6">
      <c r="A25" s="4" t="s">
        <v>76</v>
      </c>
      <c r="D25" s="5" t="n">
        <v>-6828841</v>
      </c>
      <c r="F25" s="5" t="n">
        <v>-6828841</v>
      </c>
    </row>
    <row r="26" spans="1:6">
      <c r="A26" s="4" t="s">
        <v>105</v>
      </c>
      <c r="B26" s="5" t="n">
        <v>1013260644</v>
      </c>
    </row>
    <row r="27" spans="1:6">
      <c r="A27" s="4" t="s">
        <v>106</v>
      </c>
      <c r="B27" s="6" t="n">
        <v>101326</v>
      </c>
      <c r="C27" s="6" t="n">
        <v>101636215</v>
      </c>
      <c r="D27" s="6" t="n">
        <v>-95964143</v>
      </c>
      <c r="E27" s="6" t="n">
        <v>-4709</v>
      </c>
      <c r="F27" s="6" t="n">
        <v>57686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7</v>
      </c>
      <c r="B1" s="2" t="s">
        <v>1</v>
      </c>
    </row>
    <row r="2" spans="1:3">
      <c r="B2" s="2" t="s">
        <v>2</v>
      </c>
      <c r="C2" s="2" t="s">
        <v>30</v>
      </c>
    </row>
    <row r="3" spans="1:3">
      <c r="A3" s="3" t="s">
        <v>108</v>
      </c>
    </row>
    <row r="4" spans="1:3">
      <c r="A4" s="4" t="s">
        <v>109</v>
      </c>
      <c r="B4" s="6" t="n">
        <v>175000</v>
      </c>
      <c r="C4" s="6" t="n">
        <v>1522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0</v>
      </c>
      <c r="B1" s="2" t="s">
        <v>1</v>
      </c>
    </row>
    <row r="2" spans="1:3">
      <c r="B2" s="2" t="s">
        <v>2</v>
      </c>
      <c r="C2" s="2" t="s">
        <v>30</v>
      </c>
    </row>
    <row r="3" spans="1:3">
      <c r="A3" s="3" t="s">
        <v>111</v>
      </c>
    </row>
    <row r="4" spans="1:3">
      <c r="A4" s="4" t="s">
        <v>76</v>
      </c>
      <c r="B4" s="6" t="n">
        <v>-6828841</v>
      </c>
      <c r="C4" s="6" t="n">
        <v>-4443685</v>
      </c>
    </row>
    <row r="5" spans="1:3">
      <c r="A5" s="3" t="s">
        <v>112</v>
      </c>
    </row>
    <row r="6" spans="1:3">
      <c r="A6" s="4" t="s">
        <v>113</v>
      </c>
      <c r="B6" s="5" t="n">
        <v>309881</v>
      </c>
      <c r="C6" s="5" t="n">
        <v>107500</v>
      </c>
    </row>
    <row r="7" spans="1:3">
      <c r="A7" s="4" t="s">
        <v>114</v>
      </c>
      <c r="B7" s="5" t="n">
        <v>580360</v>
      </c>
      <c r="C7" s="5" t="n">
        <v>420480</v>
      </c>
    </row>
    <row r="8" spans="1:3">
      <c r="A8" s="4" t="s">
        <v>115</v>
      </c>
      <c r="B8" s="5" t="n">
        <v>945078</v>
      </c>
      <c r="C8" s="5" t="n">
        <v>597400</v>
      </c>
    </row>
    <row r="9" spans="1:3">
      <c r="A9" s="3" t="s">
        <v>116</v>
      </c>
    </row>
    <row r="10" spans="1:3">
      <c r="A10" s="4" t="s">
        <v>117</v>
      </c>
      <c r="B10" s="5" t="n">
        <v>-149793</v>
      </c>
      <c r="C10" s="5" t="n">
        <v>36234</v>
      </c>
    </row>
    <row r="11" spans="1:3">
      <c r="A11" s="4" t="s">
        <v>118</v>
      </c>
      <c r="B11" s="5" t="n">
        <v>-12979</v>
      </c>
      <c r="C11" s="5" t="n">
        <v>29591</v>
      </c>
    </row>
    <row r="12" spans="1:3">
      <c r="A12" s="4" t="s">
        <v>119</v>
      </c>
      <c r="B12" s="5" t="n">
        <v>76899</v>
      </c>
      <c r="C12" s="5" t="n">
        <v>63018</v>
      </c>
    </row>
    <row r="13" spans="1:3">
      <c r="A13" s="4" t="s">
        <v>120</v>
      </c>
      <c r="B13" s="5" t="n">
        <v>0</v>
      </c>
      <c r="C13" s="5" t="n">
        <v>-150000</v>
      </c>
    </row>
    <row r="14" spans="1:3">
      <c r="A14" s="4" t="s">
        <v>121</v>
      </c>
      <c r="B14" s="5" t="n">
        <v>-5079395</v>
      </c>
      <c r="C14" s="5" t="n">
        <v>-3339462</v>
      </c>
    </row>
    <row r="15" spans="1:3">
      <c r="A15" s="3" t="s">
        <v>122</v>
      </c>
    </row>
    <row r="16" spans="1:3">
      <c r="A16" s="4" t="s">
        <v>123</v>
      </c>
      <c r="B16" s="5" t="n">
        <v>0</v>
      </c>
      <c r="C16" s="5" t="n">
        <v>0</v>
      </c>
    </row>
    <row r="17" spans="1:3">
      <c r="A17" s="3" t="s">
        <v>124</v>
      </c>
    </row>
    <row r="18" spans="1:3">
      <c r="A18" s="4" t="s">
        <v>125</v>
      </c>
      <c r="B18" s="5" t="n">
        <v>2681409</v>
      </c>
      <c r="C18" s="5" t="n">
        <v>4881936</v>
      </c>
    </row>
    <row r="19" spans="1:3">
      <c r="A19" s="4" t="s">
        <v>126</v>
      </c>
      <c r="B19" s="5" t="n">
        <v>2681409</v>
      </c>
      <c r="C19" s="5" t="n">
        <v>4881936</v>
      </c>
    </row>
    <row r="20" spans="1:3">
      <c r="A20" s="4" t="s">
        <v>127</v>
      </c>
      <c r="B20" s="5" t="n">
        <v>-6445</v>
      </c>
      <c r="C20" s="5" t="n">
        <v>930</v>
      </c>
    </row>
    <row r="21" spans="1:3">
      <c r="A21" s="4" t="s">
        <v>128</v>
      </c>
      <c r="B21" s="5" t="n">
        <v>-2404431</v>
      </c>
      <c r="C21" s="5" t="n">
        <v>1543404</v>
      </c>
    </row>
    <row r="22" spans="1:3">
      <c r="A22" s="4" t="s">
        <v>129</v>
      </c>
      <c r="B22" s="5" t="n">
        <v>3464229</v>
      </c>
      <c r="C22" s="5" t="n">
        <v>1920825</v>
      </c>
    </row>
    <row r="23" spans="1:3">
      <c r="A23" s="4" t="s">
        <v>130</v>
      </c>
      <c r="B23" s="5" t="n">
        <v>1059798</v>
      </c>
      <c r="C23" s="5" t="n">
        <v>3464229</v>
      </c>
    </row>
    <row r="24" spans="1:3">
      <c r="A24" s="3" t="s">
        <v>131</v>
      </c>
    </row>
    <row r="25" spans="1:3">
      <c r="A25" s="4" t="s">
        <v>132</v>
      </c>
      <c r="B25" s="5" t="n">
        <v>0</v>
      </c>
      <c r="C25" s="5" t="n">
        <v>1539</v>
      </c>
    </row>
    <row r="26" spans="1:3">
      <c r="A26" s="4" t="s">
        <v>133</v>
      </c>
      <c r="B26" s="6" t="n">
        <v>800</v>
      </c>
      <c r="C26" s="6" t="n">
        <v>8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0T17:08:54Z</dcterms:created>
  <dcterms:modified xmlns:dcterms="http://purl.org/dc/terms/" xmlns:xsi="http://www.w3.org/2001/XMLSchema-instance" xsi:type="dcterms:W3CDTF">2018-07-20T17:08:54Z</dcterms:modified>
</cp:coreProperties>
</file>